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STATEMENTS OF FINANCIAL POSITIO" sheetId="2" state="visible" r:id="rId2"/>
    <sheet xmlns:r="http://schemas.openxmlformats.org/officeDocument/2006/relationships" name="STATEMENTS OF COMPREHENSIVE LOS" sheetId="3" state="visible" r:id="rId3"/>
    <sheet xmlns:r="http://schemas.openxmlformats.org/officeDocument/2006/relationships" name="STATEMENTS OF CHANGES IN EQUITY" sheetId="4" state="visible" r:id="rId4"/>
    <sheet xmlns:r="http://schemas.openxmlformats.org/officeDocument/2006/relationships" name="STATEMENTS OF CASH FLOWS" sheetId="5" state="visible" r:id="rId5"/>
    <sheet xmlns:r="http://schemas.openxmlformats.org/officeDocument/2006/relationships" name="1. CORPORATE INFORMATION" sheetId="6" state="visible" r:id="rId6"/>
    <sheet xmlns:r="http://schemas.openxmlformats.org/officeDocument/2006/relationships" name="2. BASIS OF PRESENTATION" sheetId="7" state="visible" r:id="rId7"/>
    <sheet xmlns:r="http://schemas.openxmlformats.org/officeDocument/2006/relationships" name="3. SUMMARY OF MATERIAL ACCOUNTI" sheetId="8" state="visible" r:id="rId8"/>
    <sheet xmlns:r="http://schemas.openxmlformats.org/officeDocument/2006/relationships" name="4. RECENTLY ADOPTED ACCOUNTING " sheetId="9" state="visible" r:id="rId9"/>
    <sheet xmlns:r="http://schemas.openxmlformats.org/officeDocument/2006/relationships" name="5. EXPLORATION AND EVALUATION A" sheetId="10" state="visible" r:id="rId10"/>
    <sheet xmlns:r="http://schemas.openxmlformats.org/officeDocument/2006/relationships" name="6. EQUIPMENT, VEHICLES AND FURN" sheetId="11" state="visible" r:id="rId11"/>
    <sheet xmlns:r="http://schemas.openxmlformats.org/officeDocument/2006/relationships" name="7. SHARE CAPITAL, OPTION BASED " sheetId="12" state="visible" r:id="rId12"/>
    <sheet xmlns:r="http://schemas.openxmlformats.org/officeDocument/2006/relationships" name="8. LOSS PER SHARE" sheetId="13" state="visible" r:id="rId13"/>
    <sheet xmlns:r="http://schemas.openxmlformats.org/officeDocument/2006/relationships" name="9. TRANSACTIONS WITH AND AMOUNT" sheetId="14" state="visible" r:id="rId14"/>
    <sheet xmlns:r="http://schemas.openxmlformats.org/officeDocument/2006/relationships" name="10. SUPPLEMENTAL DISCLOSURE WIT" sheetId="15" state="visible" r:id="rId15"/>
    <sheet xmlns:r="http://schemas.openxmlformats.org/officeDocument/2006/relationships" name="11. INCOME TAXES" sheetId="16" state="visible" r:id="rId16"/>
    <sheet xmlns:r="http://schemas.openxmlformats.org/officeDocument/2006/relationships" name="12. COMMITMENTS" sheetId="17" state="visible" r:id="rId17"/>
    <sheet xmlns:r="http://schemas.openxmlformats.org/officeDocument/2006/relationships" name="13. SEGMENTED INFORMATION" sheetId="18" state="visible" r:id="rId18"/>
    <sheet xmlns:r="http://schemas.openxmlformats.org/officeDocument/2006/relationships" name="14. FINANCIAL INSTRUMENTS &amp; FIN" sheetId="19" state="visible" r:id="rId19"/>
    <sheet xmlns:r="http://schemas.openxmlformats.org/officeDocument/2006/relationships" name="15. CAPITAL MANAGEMENT" sheetId="20" state="visible" r:id="rId20"/>
    <sheet xmlns:r="http://schemas.openxmlformats.org/officeDocument/2006/relationships" name="16. SUBSEQUENT EVENT" sheetId="21" state="visible" r:id="rId21"/>
    <sheet xmlns:r="http://schemas.openxmlformats.org/officeDocument/2006/relationships" name="2. BASIS OF PRESENTATION_ (a) S" sheetId="22" state="visible" r:id="rId22"/>
    <sheet xmlns:r="http://schemas.openxmlformats.org/officeDocument/2006/relationships" name="2. BASIS OF PRESENTATION_ (b) G" sheetId="23" state="visible" r:id="rId23"/>
    <sheet xmlns:r="http://schemas.openxmlformats.org/officeDocument/2006/relationships" name="2. BASIS OF PRESENTATION_ (c) B" sheetId="24" state="visible" r:id="rId24"/>
    <sheet xmlns:r="http://schemas.openxmlformats.org/officeDocument/2006/relationships" name="2. BASIS OF PRESENTATION_ (d) F" sheetId="25" state="visible" r:id="rId25"/>
    <sheet xmlns:r="http://schemas.openxmlformats.org/officeDocument/2006/relationships" name="2. BASIS OF PRESENTATION_ (e) C" sheetId="26" state="visible" r:id="rId26"/>
    <sheet xmlns:r="http://schemas.openxmlformats.org/officeDocument/2006/relationships" name="2. BASIS OF PRESENTATION_ (f) K" sheetId="27" state="visible" r:id="rId27"/>
    <sheet xmlns:r="http://schemas.openxmlformats.org/officeDocument/2006/relationships" name="3. SUMMARY OF MATERIAL ACCOUN_2" sheetId="28" state="visible" r:id="rId28"/>
    <sheet xmlns:r="http://schemas.openxmlformats.org/officeDocument/2006/relationships" name="3. SUMMARY OF MATERIAL ACCOUN_3" sheetId="29" state="visible" r:id="rId29"/>
    <sheet xmlns:r="http://schemas.openxmlformats.org/officeDocument/2006/relationships" name="3. SUMMARY OF MATERIAL ACCOUN_4" sheetId="30" state="visible" r:id="rId30"/>
    <sheet xmlns:r="http://schemas.openxmlformats.org/officeDocument/2006/relationships" name="3. SUMMARY OF MATERIAL ACCOUN_5" sheetId="31" state="visible" r:id="rId31"/>
    <sheet xmlns:r="http://schemas.openxmlformats.org/officeDocument/2006/relationships" name="3. SUMMARY OF MATERIAL ACCOUN_6" sheetId="32" state="visible" r:id="rId32"/>
    <sheet xmlns:r="http://schemas.openxmlformats.org/officeDocument/2006/relationships" name="3. SUMMARY OF MATERIAL ACCOUN_7" sheetId="33" state="visible" r:id="rId33"/>
    <sheet xmlns:r="http://schemas.openxmlformats.org/officeDocument/2006/relationships" name="3. SUMMARY OF MATERIAL ACCOUN_8" sheetId="34" state="visible" r:id="rId34"/>
    <sheet xmlns:r="http://schemas.openxmlformats.org/officeDocument/2006/relationships" name="3. SUMMARY OF MATERIAL ACCOUN_9" sheetId="35" state="visible" r:id="rId35"/>
    <sheet xmlns:r="http://schemas.openxmlformats.org/officeDocument/2006/relationships" name="3. SUMMARY OF MATERIAL ACCOU_10" sheetId="36" state="visible" r:id="rId36"/>
    <sheet xmlns:r="http://schemas.openxmlformats.org/officeDocument/2006/relationships" name="3. SUMMARY OF MATERIAL ACCOU_11" sheetId="37" state="visible" r:id="rId37"/>
    <sheet xmlns:r="http://schemas.openxmlformats.org/officeDocument/2006/relationships" name="3. SUMMARY OF MATERIAL ACCOU_12" sheetId="38" state="visible" r:id="rId38"/>
    <sheet xmlns:r="http://schemas.openxmlformats.org/officeDocument/2006/relationships" name="3. SUMMARY OF MATERIAL ACCOU_13" sheetId="39" state="visible" r:id="rId39"/>
    <sheet xmlns:r="http://schemas.openxmlformats.org/officeDocument/2006/relationships" name="3. SUMMARY OF MATERIAL ACCOU_14" sheetId="40" state="visible" r:id="rId40"/>
    <sheet xmlns:r="http://schemas.openxmlformats.org/officeDocument/2006/relationships" name="3. SUMMARY OF MATERIAL ACCOU_15" sheetId="41" state="visible" r:id="rId41"/>
    <sheet xmlns:r="http://schemas.openxmlformats.org/officeDocument/2006/relationships" name="3. SUMMARY OF MATERIAL ACCOU_16" sheetId="42" state="visible" r:id="rId42"/>
    <sheet xmlns:r="http://schemas.openxmlformats.org/officeDocument/2006/relationships" name="2. BASIS OF PRESENTATION_ (b)_2" sheetId="43" state="visible" r:id="rId43"/>
    <sheet xmlns:r="http://schemas.openxmlformats.org/officeDocument/2006/relationships" name="3. SUMMARY OF MATERIAL ACCOU_17" sheetId="44" state="visible" r:id="rId44"/>
    <sheet xmlns:r="http://schemas.openxmlformats.org/officeDocument/2006/relationships" name="5. EXPLORATION AND EVALUATION_2" sheetId="45" state="visible" r:id="rId45"/>
    <sheet xmlns:r="http://schemas.openxmlformats.org/officeDocument/2006/relationships" name="5. EXPLORATION AND EVALUATION_3" sheetId="46" state="visible" r:id="rId46"/>
    <sheet xmlns:r="http://schemas.openxmlformats.org/officeDocument/2006/relationships" name="6. EQUIPMENT, VEHICLES AND FU_2" sheetId="47" state="visible" r:id="rId47"/>
    <sheet xmlns:r="http://schemas.openxmlformats.org/officeDocument/2006/relationships" name="7. SHARE CAPITAL, OPTION BASE_2" sheetId="48" state="visible" r:id="rId48"/>
    <sheet xmlns:r="http://schemas.openxmlformats.org/officeDocument/2006/relationships" name="7. SHARE CAPITAL, OPTION BASE_3" sheetId="49" state="visible" r:id="rId49"/>
    <sheet xmlns:r="http://schemas.openxmlformats.org/officeDocument/2006/relationships" name="7. SHARE CAPITAL, OPTION BASE_4" sheetId="50" state="visible" r:id="rId50"/>
    <sheet xmlns:r="http://schemas.openxmlformats.org/officeDocument/2006/relationships" name="9. TRANSACTIONS WITH AND AMOU_2" sheetId="51" state="visible" r:id="rId51"/>
    <sheet xmlns:r="http://schemas.openxmlformats.org/officeDocument/2006/relationships" name="9. TRANSACTIONS WITH AND AMOU_3" sheetId="52" state="visible" r:id="rId52"/>
    <sheet xmlns:r="http://schemas.openxmlformats.org/officeDocument/2006/relationships" name="11. INCOME TAXES_ Schedule of I" sheetId="53" state="visible" r:id="rId53"/>
    <sheet xmlns:r="http://schemas.openxmlformats.org/officeDocument/2006/relationships" name="11. INCOME TAXES_ Schedule of U" sheetId="54" state="visible" r:id="rId54"/>
    <sheet xmlns:r="http://schemas.openxmlformats.org/officeDocument/2006/relationships" name="11. INCOME TAXES_ Schedule of e" sheetId="55" state="visible" r:id="rId55"/>
    <sheet xmlns:r="http://schemas.openxmlformats.org/officeDocument/2006/relationships" name="1. CORPORATE INFORMATION (Detai" sheetId="56" state="visible" r:id="rId56"/>
    <sheet xmlns:r="http://schemas.openxmlformats.org/officeDocument/2006/relationships" name="2. BASIS OF PRESENTATION_ (b)_3" sheetId="57" state="visible" r:id="rId57"/>
    <sheet xmlns:r="http://schemas.openxmlformats.org/officeDocument/2006/relationships" name="3. SUMMARY OF MATERIAL ACCOU_18" sheetId="58" state="visible" r:id="rId58"/>
    <sheet xmlns:r="http://schemas.openxmlformats.org/officeDocument/2006/relationships" name="3. SUMMARY OF MATERIAL ACCOU_19" sheetId="59" state="visible" r:id="rId59"/>
    <sheet xmlns:r="http://schemas.openxmlformats.org/officeDocument/2006/relationships" name="3. SUMMARY OF MATERIAL ACCOU_20" sheetId="60" state="visible" r:id="rId60"/>
    <sheet xmlns:r="http://schemas.openxmlformats.org/officeDocument/2006/relationships" name="5. EXPLORATION AND EVALUATION_4" sheetId="61" state="visible" r:id="rId61"/>
    <sheet xmlns:r="http://schemas.openxmlformats.org/officeDocument/2006/relationships" name="5. EXPLORATION AND EVALUATION_5" sheetId="62" state="visible" r:id="rId62"/>
    <sheet xmlns:r="http://schemas.openxmlformats.org/officeDocument/2006/relationships" name="6. EQUIPMENT, VEHICLES AND FU_3" sheetId="63" state="visible" r:id="rId63"/>
    <sheet xmlns:r="http://schemas.openxmlformats.org/officeDocument/2006/relationships" name="7. SHARE CAPITAL, OPTION BASE_5" sheetId="64" state="visible" r:id="rId64"/>
    <sheet xmlns:r="http://schemas.openxmlformats.org/officeDocument/2006/relationships" name="7. SHARE CAPITAL, OPTION BASE_6" sheetId="65" state="visible" r:id="rId65"/>
    <sheet xmlns:r="http://schemas.openxmlformats.org/officeDocument/2006/relationships" name="7. SHARE CAPITAL, OPTION BASE_7" sheetId="66" state="visible" r:id="rId66"/>
    <sheet xmlns:r="http://schemas.openxmlformats.org/officeDocument/2006/relationships" name="7. SHARE CAPITAL, OPTION BASE_8" sheetId="67" state="visible" r:id="rId67"/>
    <sheet xmlns:r="http://schemas.openxmlformats.org/officeDocument/2006/relationships" name="8. LOSS PER SHARE (Details)" sheetId="68" state="visible" r:id="rId68"/>
    <sheet xmlns:r="http://schemas.openxmlformats.org/officeDocument/2006/relationships" name="9. TRANSACTIONS WITH AND AMOU_4" sheetId="69" state="visible" r:id="rId69"/>
    <sheet xmlns:r="http://schemas.openxmlformats.org/officeDocument/2006/relationships" name="9. TRANSACTIONS WITH AND AMOU_5" sheetId="70" state="visible" r:id="rId70"/>
    <sheet xmlns:r="http://schemas.openxmlformats.org/officeDocument/2006/relationships" name="10. SUPPLEMENTAL DISCLOSURE W_2" sheetId="71" state="visible" r:id="rId71"/>
    <sheet xmlns:r="http://schemas.openxmlformats.org/officeDocument/2006/relationships" name="11. INCOME TAXES_ Schedule of_2" sheetId="72" state="visible" r:id="rId72"/>
    <sheet xmlns:r="http://schemas.openxmlformats.org/officeDocument/2006/relationships" name="11. INCOME TAXES_ Schedule of_3" sheetId="73" state="visible" r:id="rId73"/>
    <sheet xmlns:r="http://schemas.openxmlformats.org/officeDocument/2006/relationships" name="11. INCOME TAXES_ Schedule of_4" sheetId="74" state="visible" r:id="rId74"/>
    <sheet xmlns:r="http://schemas.openxmlformats.org/officeDocument/2006/relationships" name="13. SEGMENTED INFORMATION (Deta" sheetId="75" state="visible" r:id="rId75"/>
    <sheet xmlns:r="http://schemas.openxmlformats.org/officeDocument/2006/relationships" name="16. SUBSEQUENT EVENT (Details)" sheetId="76" state="visible" r:id="rId7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_);(#,##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46" customWidth="1" min="1" max="1"/>
    <col width="44" customWidth="1" min="2" max="2"/>
  </cols>
  <sheetData>
    <row r="1">
      <c r="A1" s="1" t="inlineStr">
        <is>
          <t>Document and Entity Information</t>
        </is>
      </c>
      <c r="B1" s="2" t="inlineStr">
        <is>
          <t>12 Months Ended</t>
        </is>
      </c>
    </row>
    <row r="2">
      <c r="B2" s="2" t="inlineStr">
        <is>
          <t>Jan. 31, 2024 shares</t>
        </is>
      </c>
    </row>
    <row r="3">
      <c r="A3" s="3" t="inlineStr">
        <is>
          <t>Registrant CIK</t>
        </is>
      </c>
      <c r="B3" s="3" t="inlineStr">
        <is>
          <t>0001319150</t>
        </is>
      </c>
    </row>
    <row r="4">
      <c r="A4" s="3" t="inlineStr">
        <is>
          <t>Document Type</t>
        </is>
      </c>
      <c r="B4" s="3" t="inlineStr">
        <is>
          <t>20-F</t>
        </is>
      </c>
    </row>
    <row r="5">
      <c r="A5" s="3" t="inlineStr">
        <is>
          <t>Document Registration Statement</t>
        </is>
      </c>
      <c r="B5" s="3" t="inlineStr">
        <is>
          <t>false</t>
        </is>
      </c>
    </row>
    <row r="6">
      <c r="A6" s="3" t="inlineStr">
        <is>
          <t>Document Period Start Date</t>
        </is>
      </c>
      <c r="B6" s="3" t="inlineStr">
        <is>
          <t>Feb.  01,  2021</t>
        </is>
      </c>
    </row>
    <row r="7">
      <c r="A7" s="3" t="inlineStr">
        <is>
          <t>Document Annual Report</t>
        </is>
      </c>
      <c r="B7" s="3" t="inlineStr">
        <is>
          <t>true</t>
        </is>
      </c>
    </row>
    <row r="8">
      <c r="A8" s="3" t="inlineStr">
        <is>
          <t>Document Period End Date</t>
        </is>
      </c>
      <c r="B8" s="3" t="inlineStr">
        <is>
          <t>Jan. 31,  2024</t>
        </is>
      </c>
    </row>
    <row r="9">
      <c r="A9" s="3" t="inlineStr">
        <is>
          <t>Current Fiscal Year End Date</t>
        </is>
      </c>
      <c r="B9" s="3" t="inlineStr">
        <is>
          <t>--01-31</t>
        </is>
      </c>
    </row>
    <row r="10">
      <c r="A10" s="3" t="inlineStr">
        <is>
          <t>Document Transition Report</t>
        </is>
      </c>
      <c r="B10" s="3" t="inlineStr">
        <is>
          <t>false</t>
        </is>
      </c>
    </row>
    <row r="11">
      <c r="A11" s="3" t="inlineStr">
        <is>
          <t>Document Shell Company Report</t>
        </is>
      </c>
      <c r="B11" s="3" t="inlineStr">
        <is>
          <t>false</t>
        </is>
      </c>
    </row>
    <row r="12">
      <c r="A12" s="3" t="inlineStr">
        <is>
          <t>Entity Registrant Name</t>
        </is>
      </c>
      <c r="B12" s="3" t="inlineStr">
        <is>
          <t>Pacific Booker Minerals Inc.</t>
        </is>
      </c>
    </row>
    <row r="13">
      <c r="A13" s="3" t="inlineStr">
        <is>
          <t>Entity Incorporation, State or Country Code</t>
        </is>
      </c>
      <c r="B13" s="3" t="inlineStr">
        <is>
          <t>A1</t>
        </is>
      </c>
    </row>
    <row r="14">
      <c r="A14" s="3" t="inlineStr">
        <is>
          <t>Entity Address, Address Line One</t>
        </is>
      </c>
      <c r="B14" s="3" t="inlineStr">
        <is>
          <t>Suite #1203 - 1166 Alberni Street</t>
        </is>
      </c>
    </row>
    <row r="15">
      <c r="A15" s="3" t="inlineStr">
        <is>
          <t>Entity Address, City or Town</t>
        </is>
      </c>
      <c r="B15" s="3" t="inlineStr">
        <is>
          <t>Vancouver</t>
        </is>
      </c>
    </row>
    <row r="16">
      <c r="A16" s="3" t="inlineStr">
        <is>
          <t>Entity Address, State or Province</t>
        </is>
      </c>
      <c r="B16" s="3" t="inlineStr">
        <is>
          <t>BC</t>
        </is>
      </c>
    </row>
    <row r="17">
      <c r="A17" s="3" t="inlineStr">
        <is>
          <t>Entity Address, Postal Zip Code</t>
        </is>
      </c>
      <c r="B17" s="3" t="inlineStr">
        <is>
          <t>V6E 3Z3</t>
        </is>
      </c>
    </row>
    <row r="18">
      <c r="A18" s="3" t="inlineStr">
        <is>
          <t>Entity Address, Country</t>
        </is>
      </c>
      <c r="B18" s="3" t="inlineStr">
        <is>
          <t>CA</t>
        </is>
      </c>
    </row>
    <row r="19">
      <c r="A19" s="3" t="inlineStr">
        <is>
          <t>Securities Act File Number</t>
        </is>
      </c>
      <c r="B19" s="3" t="inlineStr">
        <is>
          <t>001-33649</t>
        </is>
      </c>
    </row>
    <row r="20">
      <c r="A20" s="3" t="inlineStr">
        <is>
          <t>Entity Common Stock, Shares Outstanding</t>
        </is>
      </c>
      <c r="B20" s="4" t="n">
        <v>16816969</v>
      </c>
    </row>
    <row r="21">
      <c r="A21" s="3" t="inlineStr">
        <is>
          <t>Entity Well-known Seasoned Issuer</t>
        </is>
      </c>
      <c r="B21" s="3" t="inlineStr">
        <is>
          <t>No</t>
        </is>
      </c>
    </row>
    <row r="22">
      <c r="A22" s="3" t="inlineStr">
        <is>
          <t>Entity Voluntary Filers</t>
        </is>
      </c>
      <c r="B22" s="3" t="inlineStr">
        <is>
          <t>No</t>
        </is>
      </c>
    </row>
    <row r="23">
      <c r="A23" s="3" t="inlineStr">
        <is>
          <t>Entity Current Reporting Status</t>
        </is>
      </c>
      <c r="B23" s="3" t="inlineStr">
        <is>
          <t>Yes</t>
        </is>
      </c>
    </row>
    <row r="24">
      <c r="A24" s="3" t="inlineStr">
        <is>
          <t>Entity Interactive Data Current</t>
        </is>
      </c>
      <c r="B24" s="3" t="inlineStr">
        <is>
          <t>Yes</t>
        </is>
      </c>
    </row>
    <row r="25">
      <c r="A25" s="3" t="inlineStr">
        <is>
          <t>Entity Filer Category</t>
        </is>
      </c>
      <c r="B25" s="3" t="inlineStr">
        <is>
          <t>Non-accelerated Filer</t>
        </is>
      </c>
    </row>
    <row r="26">
      <c r="A26" s="3" t="inlineStr">
        <is>
          <t>Entity Emerging Growth Company</t>
        </is>
      </c>
      <c r="B26" s="3" t="inlineStr">
        <is>
          <t>false</t>
        </is>
      </c>
    </row>
    <row r="27">
      <c r="A27" s="3" t="inlineStr">
        <is>
          <t>ICFR Auditor Attestation Flag</t>
        </is>
      </c>
      <c r="B27" s="3" t="inlineStr">
        <is>
          <t>false</t>
        </is>
      </c>
    </row>
    <row r="28">
      <c r="A28" s="3" t="inlineStr">
        <is>
          <t>Document Financial Statement Error Correction</t>
        </is>
      </c>
      <c r="B28" s="3" t="inlineStr">
        <is>
          <t>false</t>
        </is>
      </c>
    </row>
    <row r="29">
      <c r="A29" s="3" t="inlineStr">
        <is>
          <t>Entity Accounting Standard</t>
        </is>
      </c>
      <c r="B29" s="3" t="inlineStr">
        <is>
          <t>International Financial Reporting Standards</t>
        </is>
      </c>
    </row>
    <row r="30">
      <c r="A30" s="3" t="inlineStr">
        <is>
          <t>Document Accounting Standard</t>
        </is>
      </c>
      <c r="B30" s="3" t="inlineStr">
        <is>
          <t>International Financial Reporting Standards</t>
        </is>
      </c>
    </row>
    <row r="31">
      <c r="A31" s="3" t="inlineStr">
        <is>
          <t>Entity Shell Company</t>
        </is>
      </c>
      <c r="B31" s="3" t="inlineStr">
        <is>
          <t>false</t>
        </is>
      </c>
    </row>
    <row r="32">
      <c r="A32" s="3" t="inlineStr">
        <is>
          <t>Amendment Flag</t>
        </is>
      </c>
      <c r="B32" s="3" t="inlineStr">
        <is>
          <t>false</t>
        </is>
      </c>
    </row>
    <row r="33">
      <c r="A33" s="3" t="inlineStr">
        <is>
          <t>Document Fiscal Year Focus</t>
        </is>
      </c>
      <c r="B33" s="3" t="inlineStr">
        <is>
          <t>2024</t>
        </is>
      </c>
    </row>
    <row r="34">
      <c r="A34" s="3" t="inlineStr">
        <is>
          <t>Document Fiscal Period Focus</t>
        </is>
      </c>
      <c r="B34" s="3" t="inlineStr">
        <is>
          <t>FY</t>
        </is>
      </c>
    </row>
    <row r="35">
      <c r="A35" s="3" t="inlineStr">
        <is>
          <t>Auditor Name</t>
        </is>
      </c>
      <c r="B35" s="3" t="inlineStr">
        <is>
          <t>De Visser Gray LLP</t>
        </is>
      </c>
    </row>
    <row r="36">
      <c r="A36" s="3" t="inlineStr">
        <is>
          <t>Auditor Firm ID</t>
        </is>
      </c>
      <c r="B36" s="3" t="inlineStr">
        <is>
          <t>1054</t>
        </is>
      </c>
    </row>
    <row r="37">
      <c r="A37" s="3" t="inlineStr">
        <is>
          <t>Auditor Location</t>
        </is>
      </c>
      <c r="B37" s="3" t="inlineStr">
        <is>
          <t>Vancouver, Canada</t>
        </is>
      </c>
    </row>
    <row r="38">
      <c r="A38" s="3" t="inlineStr">
        <is>
          <t>Business Contact</t>
        </is>
      </c>
      <c r="B38" s="3" t="inlineStr">
        <is>
          <t xml:space="preserve"> </t>
        </is>
      </c>
    </row>
    <row r="39">
      <c r="A39" s="3" t="inlineStr">
        <is>
          <t>Entity Address, Address Line One</t>
        </is>
      </c>
      <c r="B39" s="3" t="inlineStr">
        <is>
          <t>#1203 - 1166 Alberni Street</t>
        </is>
      </c>
    </row>
    <row r="40">
      <c r="A40" s="3" t="inlineStr">
        <is>
          <t>Entity Address, City or Town</t>
        </is>
      </c>
      <c r="B40" s="3" t="inlineStr">
        <is>
          <t>Vancouver</t>
        </is>
      </c>
    </row>
    <row r="41">
      <c r="A41" s="3" t="inlineStr">
        <is>
          <t>Entity Address, State or Province</t>
        </is>
      </c>
      <c r="B41" s="3" t="inlineStr">
        <is>
          <t>BC</t>
        </is>
      </c>
    </row>
    <row r="42">
      <c r="A42" s="3" t="inlineStr">
        <is>
          <t>Entity Address, Postal Zip Code</t>
        </is>
      </c>
      <c r="B42" s="3" t="inlineStr">
        <is>
          <t>V6E 3Z3</t>
        </is>
      </c>
    </row>
    <row r="43">
      <c r="A43" s="3" t="inlineStr">
        <is>
          <t>Entity Address, Country</t>
        </is>
      </c>
      <c r="B43" s="3" t="inlineStr">
        <is>
          <t>CA</t>
        </is>
      </c>
    </row>
    <row r="44">
      <c r="A44" s="3" t="inlineStr">
        <is>
          <t>Entity Address, Address Description</t>
        </is>
      </c>
      <c r="B44" s="3" t="inlineStr">
        <is>
          <t>Address of principal executive offices</t>
        </is>
      </c>
    </row>
    <row r="45">
      <c r="A45" s="3" t="inlineStr">
        <is>
          <t>Contact Personnel Name</t>
        </is>
      </c>
      <c r="B45" s="3" t="inlineStr">
        <is>
          <t>Ruth Swan, CFO</t>
        </is>
      </c>
    </row>
    <row r="46">
      <c r="A46" s="3" t="inlineStr">
        <is>
          <t>Contact Personnel Email Address</t>
        </is>
      </c>
      <c r="B46" s="3" t="inlineStr">
        <is>
          <t>info@pacificbooker.bc.ca</t>
        </is>
      </c>
    </row>
    <row r="47">
      <c r="A47" s="3" t="inlineStr">
        <is>
          <t>Contact Personnel Fax Number</t>
        </is>
      </c>
      <c r="B47" s="3" t="inlineStr">
        <is>
          <t>(604) 681-8556</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5. EXPLORATION AND EVALUATION ASSETS</t>
        </is>
      </c>
      <c r="B1" s="2" t="inlineStr">
        <is>
          <t>12 Months Ended</t>
        </is>
      </c>
    </row>
    <row r="2">
      <c r="B2" s="2" t="inlineStr">
        <is>
          <t>Jan. 31, 2024</t>
        </is>
      </c>
    </row>
    <row r="3">
      <c r="A3" s="5" t="inlineStr">
        <is>
          <t>Notes</t>
        </is>
      </c>
      <c r="B3" s="3" t="inlineStr">
        <is>
          <t xml:space="preserve"> </t>
        </is>
      </c>
    </row>
    <row r="4">
      <c r="A4" s="3" t="inlineStr">
        <is>
          <t>5. EXPLORATION AND EVALUATION ASSETS</t>
        </is>
      </c>
      <c r="B4" s="3" t="inlineStr">
        <is>
          <t xml:space="preserve">5. EXPLORATION AND EVALUATION ASSETS Morrison claims, Omineca Mining Division, British Columbia In 1998, the Company obtained, and subsequently completed, an option from Noranda Mining and Exploration Inc. ("Noranda" which was subsequently acquired by Glencore PLC, "Glencore”) whereby it earned an initial 50% interest in the Morrison claims. On April 19, 2004, the Company signed an agreement whereby Noranda agreed to sell its remaining 50% interest to the Company such that the Company would have a 100% interest in the Morrison claims. In order to obtain the remaining 50% interest, the Company agreed to: i) ii) iii) iv) The Company has agreed to execute a re-transfer of its 100% interest to Glencore if it fails to comply with the outstanding terms of the agreement ((iv) above). The Company has also acquired a 100% interest in certain mineral claims located contiguous to the Morrison claims, subject to 1.5% NSR royalty in consideration for the issuance of 45,000 common shares at a value of $180,000. Title to mineral property interests involves certain inherent risks due to the difficulties of determining the validity of certain claims as well as the potential for problems arising from the frequently ambiguous conveyancing history characteristic of many mineral claims. The Company has investigated title to all of its mineral property interests and, to the best of its knowledge, title to all of its interests are in good standing. The Company began exploration of the Morrison property in October 1997. A positive Feasibility Study, as defined by National Instrument 43-101, was released by the Company for the Morrison Copper/Gold Project in February 2009. The study described the scope, design and financial viability of a conventional open pit mine with a 30,000 tonnes per day mill with a 21 year mine life. The mineral reserve estimates have been prepared and classified in accordance with CIM Classification established under National Instrument 43-101 of the Canadian Securities Administrators. The reserve estimate takes into consideration all geologic, mining, milling and economic factors and is stated according to the Canadian Standards. Under US standards, no reserve declaration is possible until financing and permits are acquired. The Company is currently in the design stage of the exploration and evaluation of the Morrison property. Indication of Impairment An impairment allowance was recorded effective as at January 31, 2022 on the basis of the refusal by the BC Government to grant an Environmental Assessment Certificate ("EAC") in February 2022. The Company was unable to demonstrate that a new application for the EAC would be successful or that the accumulated costs would be recoverable by a sale of the assets. Accordingly, the Company made an allowance for the full amount that had been capitalized as both acquisition and deferred exploration costs. The impairment charge recorded is based solely on the lack of available objective evidence that would support an alternative estimate of fair value in respect to the property interest. Prior to January 31, 2022, the Company had capitalized and continued to defer its historic exploration and evaluation costs incurred on the basis that no clear indicators of impairment existed. During the 2023 fiscal year, the Company has re-commenced capitalizing current exploration and evaluation costs incurred on the project on the basis of a judgement that these are clearly immaterial in relation to the impairment charge taken during the 2022 fiscal year, and in the context of the inherent uncertainty associated with the project's current fair value. On this basis, management is of the view that, as at January 31, 2024, no impairment indicators apply specifically in respect to the current carrying value of the property. Impairment losses recognized in prior periods are assessed at each reporting date for any indications that the loss has decreased or no longer exists. Continuity of acquisition cost Morrison claims, Canada 2024 2023 2022 Balance, beginning of year $ - $ - $ 4,832,500 Impairment Allowance - - (4,832,500) Balance, end of year $ - $ - $ - Continuity of exploration costs Morrison claims, Canada 2024 2023 2022 Balance, beginning of year $ 182,456 $ - $ 24,880,659 Exploration and evaluation costs Additions Staking and recording 233,429 178,706 88,020 Environmental Geological and geophysical - - 2,300 Sub-contracts and labour 3,161 3,323 - Supplies and general - 100 - Travel - 327 - Scoping/Feasibility study Sub-contracts and labour - - 24,211 Sub-contracts and labour-related parties - - 4,500 Travel - - 4,726 Total exploration and evaluation costs for the year 236,590 182,456 123,757 Impairment allowance - - (25,004,416) Balance, end of year $ 419,046 $ 182,456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6. EQUIPMENT, VEHICLES AND FURNITURE</t>
        </is>
      </c>
      <c r="B1" s="2" t="inlineStr">
        <is>
          <t>12 Months Ended</t>
        </is>
      </c>
    </row>
    <row r="2">
      <c r="B2" s="2" t="inlineStr">
        <is>
          <t>Jan. 31, 2024</t>
        </is>
      </c>
    </row>
    <row r="3">
      <c r="A3" s="5" t="inlineStr">
        <is>
          <t>Notes</t>
        </is>
      </c>
      <c r="B3" s="3" t="inlineStr">
        <is>
          <t xml:space="preserve"> </t>
        </is>
      </c>
    </row>
    <row r="4">
      <c r="A4" s="3" t="inlineStr">
        <is>
          <t>6. EQUIPMENT, VEHICLES AND FURNITURE</t>
        </is>
      </c>
      <c r="B4" s="3" t="inlineStr">
        <is>
          <t>6. EQUIPMENT, VEHICLES AND FURNITURE Balance February 1, 2023 Additions for the year Disposals for the year Balance January 31, 2024 Automobile Value at Cost $ 62,633 $ - $ - $ 62,633 Accumulated Depreciation (44,373) (5,478) - (49,851) Net book value 18,260 (5,478) - 12,782 Office furniture and equipment Value at Cost 15,394 - - 15,394 Accumulated Depreciation (15,178) (43) - (15,221) Net book value 216 (43) - 173 Computer equipment Value at Cost 33,384 - - 33,384 Accumulated Depreciation (33,188) (88) - (33,276) Net book value 196 (88) - 108 Totals $ 18,672 $ (5,609) $ - $ 13,063 Balance February 1, 2022 Additions for the year Disposals for the year Balance January 31, 2023 Automobile Value at Cost $ 62,633 $ - $ - $ 62,633 Accumulated Depreciation (36,547) (7,826) - (44,373) Net book value 26,086 (7,826) - 18,260 Office furniture and equipment Value at Cost 23,397 - (8,003) 15,394 Accumulated Depreciation (22,931) (54) 7,807 (15,178) Net book value 466 (54) (196) 216 Computer equipment Value at Cost 97,620 - (64,236) 33,384 Accumulated Depreciation (97,238) (160) 64,210 (33,188) Net book value 382 (160) (26) 196 Totals $ 26,934 $ (8,040) $ (222) $ 18,67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7. SHARE CAPITAL, OPTION BASED PAYMENTS &amp; CONTRIBUTED SURPLUS</t>
        </is>
      </c>
      <c r="B1" s="2" t="inlineStr">
        <is>
          <t>12 Months Ended</t>
        </is>
      </c>
    </row>
    <row r="2">
      <c r="B2" s="2" t="inlineStr">
        <is>
          <t>Jan. 31, 2024</t>
        </is>
      </c>
    </row>
    <row r="3">
      <c r="A3" s="5" t="inlineStr">
        <is>
          <t>Notes</t>
        </is>
      </c>
      <c r="B3" s="3" t="inlineStr">
        <is>
          <t xml:space="preserve"> </t>
        </is>
      </c>
    </row>
    <row r="4">
      <c r="A4" s="3" t="inlineStr">
        <is>
          <t>7. SHARE CAPITAL, OPTION BASED PAYMENTS &amp; CONTRIBUTED SURPLUS</t>
        </is>
      </c>
      <c r="B4" s="3" t="inlineStr">
        <is>
          <t>7. SHARE CAPITAL, OPTION BASED PAYMENTS &amp; CONTRIBUTED SURPLUS Authorized Share Capital: 100,000,000 common shares without par value During the years ended January 31, 2024 and 2023, the Company did not announce or complete any private placements. Option based payments During the fiscal year ended January 31, 2004, the Company adopted an equity settled stock option plan whereby the Company can reserve approximately 20% of its outstanding shares for issuance to Eligible Persons (as defined by the policies of the TSX Venture Exchange and/or National Instrument 45-106). Under the plan, the exercise price of each option equals the market price of the Company’s stock as calculated on the date of grant. These options can be granted for a maximum term of 10 years. During the year ended January 31, 2024, 700,000 stock options were granted (2023 – 850,000) at an averaged exercise price of $3.00 (2023 - $2.74). During the year ended January 31, 2024, 1,460,000 stock options expired unexercised (2023 – 700,000) at an averaged exercise price of $2.86 (2023 - $3.00). During the year ended January 31, 2024, no stock options were exercised (2023 – nil). Stock option transactions are summarized as follows: 2024 2023 2022 Number of Options Weighted Average Exercise Price Number of Options Weighted Average Exercise Price Number of Options Weighted Average Exercise Price Outstanding, beginning of year 3,225,000 $ 2.84 3,075,000 $ 2.90 2,975,000 $ 1.47 Granted 700,000 $ 3.00 850,000 $ 2.74 3,025,000 $ 2.97 Expired (1,460,000) $ 2.86 (700,000) $ 3.00 (2,875,000) $ 1.49 Exercised - $ - - $ - (50,000) $ 3.00 Outstanding, end of year 2,465,000 $ 2.87 3,225,000 $ 2.84 3,075,000 $ 2.90 Options exercisable, end of year 2,465,000 $ 2.87 3,225,000 $ 2.84 3,025,000 $ 2.90 Weighted average remaining life of outstanding options granted in years 2.10 2.89 3.56 Weighted average fair value per option granted $ 0.06 $ 0.49 $ 1.32 The following stock options were outstanding at January 31, 2024: Number of Options Outstanding Number Currently Exercisable Exercise Price Expiry Date 700,000 700,000 $ 3.00 November 6, 2024 100,000 100,000 $ 2.00 February 23, 2026 1,515,000 1,515,000 $ 3.00 August 17, 2026 150,000 150,000 $ 1.50 November 22, 2027 Option based payment expense The fair value of stock options granted during the year ended January 31, 2024 was $42,090 (2023 – $418,710; 2022 – $4,152,789) which has been recognized as option based payments. Total option based payments recognized during the year ended January 31, 2024 was $42,090 (2023 – $432,895; 2022 – $4,138,604) which has been recorded in the statements of comprehensive loss as option based payments with corresponding contributed surplus recorded in shareholders' equity. The following weighted average assumptions were used for the Black-Scholes valuation of stock options granted during the years: 2024 2023 2022 Risk-free interest rate 4.45% 3.82% 0.85% Expected life of options 1 year 1.70 years 4.08 years Annualized volatility 97.27% 167.44% 102.9% Dividends 0.00% 0.00% 0.00% Warrants No share purchase warrants were outstanding and exercisable at January 31 2024, 2023 and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8. LOSS PER SHARE</t>
        </is>
      </c>
      <c r="B1" s="2" t="inlineStr">
        <is>
          <t>12 Months Ended</t>
        </is>
      </c>
    </row>
    <row r="2">
      <c r="B2" s="2" t="inlineStr">
        <is>
          <t>Jan. 31, 2024</t>
        </is>
      </c>
    </row>
    <row r="3">
      <c r="A3" s="5" t="inlineStr">
        <is>
          <t>Notes</t>
        </is>
      </c>
      <c r="B3" s="3" t="inlineStr">
        <is>
          <t xml:space="preserve"> </t>
        </is>
      </c>
    </row>
    <row r="4">
      <c r="A4" s="3" t="inlineStr">
        <is>
          <t>8. LOSS PER SHARE</t>
        </is>
      </c>
      <c r="B4" s="3" t="inlineStr">
        <is>
          <t>8. LOSS PER SHARE The weighted average number of common shares outstanding for the year ended January 31, 2024 does not include the nil (2023 - nil; 2022 - nil) warrants outstanding and the 2,465,000 (2023 - 3,225,000; 2022 - 3,075,000) stock options outstanding as the inclusion of these amounts would reduce the loss per share amount and are therefore considered anti-dilutive. Basic and diluted loss per share is calculated using the weighted-average number of common shares outstanding during the year. 2024 2023 2022 Basic and diluted loss per common share $ (0.03) $ (0.05) $ (2.05) Weighted average number of common shares outstanding (basic and diluted) 16,816,969 16,816,969 16,773,54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9. TRANSACTIONS WITH AND AMOUNTS OWING TO RELATED PARTIES</t>
        </is>
      </c>
      <c r="B1" s="2" t="inlineStr">
        <is>
          <t>12 Months Ended</t>
        </is>
      </c>
    </row>
    <row r="2">
      <c r="B2" s="2" t="inlineStr">
        <is>
          <t>Jan. 31, 2024</t>
        </is>
      </c>
    </row>
    <row r="3">
      <c r="A3" s="5" t="inlineStr">
        <is>
          <t>Notes</t>
        </is>
      </c>
      <c r="B3" s="3" t="inlineStr">
        <is>
          <t xml:space="preserve"> </t>
        </is>
      </c>
    </row>
    <row r="4">
      <c r="A4" s="3" t="inlineStr">
        <is>
          <t>9. TRANSACTIONS WITH AND AMOUNTS OWING TO RELATED PARTIES</t>
        </is>
      </c>
      <c r="B4" s="3" t="inlineStr">
        <is>
          <t>9. TRANSACTIONS WITH AND AMOUNTS OWING TO RELATED PARTIES The Company entered into the following transactions with related parties: 2024 2023 2022 Amounts paid or payable Option based payment Payable at year end Amounts paid or payable Option based payment Payable at year end Amounts paid or payable Option based payment Payable at year end To a director for: investor relations $ 132,000 $ 42,090 $ 319,702 $ 132,000 $ 333,918 $ 23,231 $ 132,000 $ 1,094,123 $ 12,919 consulting (a) 900 - - 1,125 - - 5,400 158,060 - To an officer of the company (b) 40,413 - 23,402 41,787 - 7,625 39,225 355,836 1,549 $ 173,313 $ 42,090 $ 343,104 $ 174,912 $ 333,918 $ 30,856 $ 176,625 $ 1,608,019 $ 14,468 a) b) These transactions were in the normal course of operations and have been measured at their exchange amount, which is the amount of consideration established and agreed to by the related parties. The amounts owing are non-interest bearing, unsecured and have no fixed terms of repayment. Compensation of key management personnel Key management personnel include directors and executive officers of the Company. The option based payment amounts (non-cash item) and compensation paid or payable to key management personnel is as follows: 2024 2023 2022 Remuneration or fees $ 184,813 $ 183,412 $ 186,625 Option based payments (non-cash item) 42,090 333,918 3,836,669 Total compensation for key management personnel $ 226,903 $ 517,330 $ 4,023,29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10. SUPPLEMENTAL DISCLOSURE WITH RESPECT TO CASH FLOWS</t>
        </is>
      </c>
      <c r="B1" s="2" t="inlineStr">
        <is>
          <t>12 Months Ended</t>
        </is>
      </c>
    </row>
    <row r="2">
      <c r="B2" s="2" t="inlineStr">
        <is>
          <t>Jan. 31, 2024</t>
        </is>
      </c>
    </row>
    <row r="3">
      <c r="A3" s="5" t="inlineStr">
        <is>
          <t>Notes</t>
        </is>
      </c>
      <c r="B3" s="3" t="inlineStr">
        <is>
          <t xml:space="preserve"> </t>
        </is>
      </c>
    </row>
    <row r="4">
      <c r="A4" s="3" t="inlineStr">
        <is>
          <t>10. SUPPLEMENTAL DISCLOSURE WITH RESPECT TO CASH FLOWS</t>
        </is>
      </c>
      <c r="B4" s="3" t="inlineStr">
        <is>
          <t>10. SUPPLEMENTAL DISCLOSURE WITH RESPECT TO CASH FLOWS 2024 2023 2022 Non-cash transactions were as follows: $ 21 $ 23 $ 21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11. INCOME TAXES</t>
        </is>
      </c>
      <c r="B1" s="2" t="inlineStr">
        <is>
          <t>12 Months Ended</t>
        </is>
      </c>
    </row>
    <row r="2">
      <c r="B2" s="2" t="inlineStr">
        <is>
          <t>Jan. 31, 2024</t>
        </is>
      </c>
    </row>
    <row r="3">
      <c r="A3" s="5" t="inlineStr">
        <is>
          <t>Notes</t>
        </is>
      </c>
      <c r="B3" s="3" t="inlineStr">
        <is>
          <t xml:space="preserve"> </t>
        </is>
      </c>
    </row>
    <row r="4">
      <c r="A4" s="3" t="inlineStr">
        <is>
          <t>11. INCOME TAXES</t>
        </is>
      </c>
      <c r="B4" s="3" t="inlineStr">
        <is>
          <t>11. INCOME TAXES The income tax provision differs from income taxes, which would result from applying the expected tax rate to net loss before income taxes. The following table reconciles the expected income tax expenses (recovery) at the Canadian statutory tax rate to the amounts recognized in the statements of financial position and comprehensive loss for the years ended January 31, 2024, 2023 and 2022: 2024 2023 2022 Loss before income taxes $ (523,905) $ (903,039) $ (34,405,463) Canadian statutory income tax rate 27.0% 27.0% 27.0% Computed “expected” income tax expense (141,454) (243,821) (9,289,475) Differences resulting from: Option based payments 11,364 116,882 1,117,423 Other items 90 1,939 3,052 Change in deferred tax assets not 130,000 125,000 8,169,000 Provision for income tax expense $ - $ - $ - The unrecognized deductible temporary differences are as follows: 2024 2023 2022 Unrecognized deductible temporary differences-Canada $ 11,735,000 $ 11,258,000 $ 10,801,000 34,926,000 34,926,000 34,926,000 Total Unrecognized deductible temporary differences not recognized $ 46,661,000 $ 46,184,000 $ 45,727,000 The Company has Canadian non-capital loss carry forwards which expire as follows: 2026 $ 605,469 2027 808,472 2028 942,980 2029 466,936 2030 957,373 2031 974,551 2032 876,759 2033 910,383 2034 908,862 2035 606,902 2036 488,504 2037 366,614 2038 336,016 2039 205,817 2040 522,300 2041 406,645 2042 416,062 2043 457,565 2044 477,091 Total $ 11,735,301 Deferred tax assets have not been recognized in these financial statements because at this stage of the Company’s development, it is not determinable that future taxable profit will be available against which the Company can utilize such deferred tax ass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12. COMMITMENTS</t>
        </is>
      </c>
      <c r="B1" s="2" t="inlineStr">
        <is>
          <t>12 Months Ended</t>
        </is>
      </c>
    </row>
    <row r="2">
      <c r="B2" s="2" t="inlineStr">
        <is>
          <t>Jan. 31, 2024</t>
        </is>
      </c>
    </row>
    <row r="3">
      <c r="A3" s="5" t="inlineStr">
        <is>
          <t>Notes</t>
        </is>
      </c>
      <c r="B3" s="3" t="inlineStr">
        <is>
          <t xml:space="preserve"> </t>
        </is>
      </c>
    </row>
    <row r="4">
      <c r="A4" s="3" t="inlineStr">
        <is>
          <t>12. COMMITMENTS</t>
        </is>
      </c>
      <c r="B4" s="3" t="inlineStr">
        <is>
          <t>12. COMMITMENTS The Company has signed an agreement with a hunting lodge in the area of the project, which, conditional on the receipt of applicable permits and licences, requires the Company to pay $100,000 (plus sales tax if required) as full and final compensation for any loss of business which the lodge may suffer in connection with the construction, development and overall operation of the mine. This payment is required to be made three months prior to commencement of construc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13. SEGMENTED INFORMATION</t>
        </is>
      </c>
      <c r="B1" s="2" t="inlineStr">
        <is>
          <t>12 Months Ended</t>
        </is>
      </c>
    </row>
    <row r="2">
      <c r="B2" s="2" t="inlineStr">
        <is>
          <t>Jan. 31, 2024</t>
        </is>
      </c>
    </row>
    <row r="3">
      <c r="A3" s="5" t="inlineStr">
        <is>
          <t>Notes</t>
        </is>
      </c>
      <c r="B3" s="3" t="inlineStr">
        <is>
          <t xml:space="preserve"> </t>
        </is>
      </c>
    </row>
    <row r="4">
      <c r="A4" s="3" t="inlineStr">
        <is>
          <t>13. SEGMENTED INFORMATION</t>
        </is>
      </c>
      <c r="B4" s="3" t="inlineStr">
        <is>
          <t>13. SEGMENTED INFORMATION The Company has determined that it had only one operating segment, i.e. mining exploration. The Company’s mining operations are centralized whereby the Company’s head office is responsible for the exploration results and to provide support in addressing local and regional issues. As at January 31, 2024 and 2023, the Company’s assets are all located in Canada (Notes 5 and 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14. FINANCIAL INSTRUMENTS &amp; FINANCIAL RISK MANAGEMENT</t>
        </is>
      </c>
      <c r="B1" s="2" t="inlineStr">
        <is>
          <t>12 Months Ended</t>
        </is>
      </c>
    </row>
    <row r="2">
      <c r="B2" s="2" t="inlineStr">
        <is>
          <t>Jan. 31, 2024</t>
        </is>
      </c>
    </row>
    <row r="3">
      <c r="A3" s="5" t="inlineStr">
        <is>
          <t>Notes</t>
        </is>
      </c>
      <c r="B3" s="3" t="inlineStr">
        <is>
          <t xml:space="preserve"> </t>
        </is>
      </c>
    </row>
    <row r="4">
      <c r="A4" s="3" t="inlineStr">
        <is>
          <t>14. FINANCIAL INSTRUMENTS &amp; FINANCIAL RISK MANAGEMENT</t>
        </is>
      </c>
      <c r="B4" s="3" t="inlineStr">
        <is>
          <t>14. FINANCIAL INSTRUMENTS &amp; FINANCIAL RISK MANAGEMENT The Company's financial instruments include cash and cash equivalents, accounts receivable (excluding GST), accounts payable and accrued liabilities, amounts owing to related parties and reclamation deposits. Cash is recognized at fair value and subsequently measured at amortized cost. The carrying values of these financial instruments approximate their fair values due to their relatively short periods to maturity. The Company’s financial instruments at January 31, 2024 are cash and cash equivalents in the amount of $137,283 (2023 - $543,204), recognized at fair value and subsequently measured at amortized cost. The Company's risk management policies are established to identify and analyze the risks faced by the Company, to set appropriate risk limits and controls, and to monitor risks and adherence to market conditions and the Company's activities. The Board of Directors has overall responsibility for the establishment and oversight of the Company's risk management framework. The Board has implemented and monitors compliance with risk management policies. The Company has some exposure to credit risk, liquidity risk and market risk as a result of its use of financial instruments. This note presents information about the Company's exposure to each of the above risks and the Company's objectives, policies and processes for measuring and managing these risks. Further quantitative disclosures are included throughout these financial statements. (a) Credit risk Credit risk is the risk of financial loss to the Company if the counterparty to a financial instrument fails to meet its contractual obligations. The Company's receivables primarily relate to Goods &amp; Services Tax input tax credits. Accordingly, the Company views credit risk on receivables as minimal. (b) Liquidity risk Liquidity risk is the risk that the Company will incur difficulties meeting its financial obligations as they are due. The Company's approach to managing liquidity is to ensure, as far as possible, that it will have sufficient liquidity to meet its liabilities when due, under both normal and stressed conditions without incurring unacceptable losses or risking harm to the Company's reputation. The Company anticipates it will have adequate liquidity to fund its financial liabilities through cash on hand and future equity contributions. As at January 31, 2024, the Company's financial liabilities were comprised of accounts payable and accrued liabilities and amounts owing to related parties which have a maturity of less than one year. (c) Market risk Market risk consists of currency risk, commodity price risk and interest rate risk. The objective of market risk management is to manage and control market risk exposures within acceptable limits, while maximizing returns. Currency risk Foreign currency exchange rate risk is the risk that the fair value or future cash flows will fluctuate as a result of changes in foreign exchange rates. Although the Company is considered to be in the exploration stage and has not yet developed commercial mineral interests, the underlying market prices in Canada for minerals are impacted by changes in the exchange rate between the Canadian and United States dollar. As most of the Company's transactions are currently denominated in Canadian dollars, the Company is not exposed to foreign currency exchange risk at this time. Commodity price risk Commodity price risk is the risk that the fair value or future cash flows will fluctuate as a result of changes in commodity prices. Commodity prices for minerals are impacted by world economic events that dictate the levels of supply and demand as well as the relationship between the Canadian and United States dollar, as outlined above. As the Company has not yet developed commercial mineral interests, it is not exposed to commodity price risk at this time. Interest rate risk Interest rate risk is the risk that future cash flows will fluctuate as a result of changes in market interest rates. As the Company has no debt or interest-earning investments, it is not exposed to interest rate risk at this tim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43" customWidth="1" min="1" max="1"/>
    <col width="13" customWidth="1" min="2" max="2"/>
    <col width="14" customWidth="1" min="3" max="3"/>
    <col width="14" customWidth="1" min="4" max="4"/>
  </cols>
  <sheetData>
    <row r="1">
      <c r="A1" s="1" t="inlineStr">
        <is>
          <t>STATEMENTS OF FINANCIAL POSITION - CAD ($)</t>
        </is>
      </c>
      <c r="C1" s="2" t="inlineStr">
        <is>
          <t>Jan. 31, 2024</t>
        </is>
      </c>
      <c r="D1" s="2" t="inlineStr">
        <is>
          <t>Jan. 31, 2023</t>
        </is>
      </c>
    </row>
    <row r="2">
      <c r="A2" s="5" t="inlineStr">
        <is>
          <t>Current assets</t>
        </is>
      </c>
      <c r="C2" s="3" t="inlineStr">
        <is>
          <t xml:space="preserve"> </t>
        </is>
      </c>
      <c r="D2" s="3" t="inlineStr">
        <is>
          <t xml:space="preserve"> </t>
        </is>
      </c>
    </row>
    <row r="3">
      <c r="A3" s="3" t="inlineStr">
        <is>
          <t>Cash and cash equivalents</t>
        </is>
      </c>
      <c r="C3" s="6" t="n">
        <v>137283</v>
      </c>
      <c r="D3" s="6" t="n">
        <v>543204</v>
      </c>
    </row>
    <row r="4">
      <c r="A4" s="3" t="inlineStr">
        <is>
          <t>Receivables</t>
        </is>
      </c>
      <c r="C4" s="4" t="n">
        <v>1593</v>
      </c>
      <c r="D4" s="4" t="n">
        <v>2755</v>
      </c>
    </row>
    <row r="5">
      <c r="A5" s="3" t="inlineStr">
        <is>
          <t>Prepaid expenses and deposits</t>
        </is>
      </c>
      <c r="C5" s="4" t="n">
        <v>11146</v>
      </c>
      <c r="D5" s="4" t="n">
        <v>12440</v>
      </c>
    </row>
    <row r="6">
      <c r="A6" s="3" t="inlineStr">
        <is>
          <t>Current assets</t>
        </is>
      </c>
      <c r="C6" s="4" t="n">
        <v>150022</v>
      </c>
      <c r="D6" s="4" t="n">
        <v>558399</v>
      </c>
    </row>
    <row r="7">
      <c r="A7" s="3" t="inlineStr">
        <is>
          <t>Exploration and evaluation assets</t>
        </is>
      </c>
      <c r="B7" s="3" t="inlineStr">
        <is>
          <t>[1]</t>
        </is>
      </c>
      <c r="C7" s="4" t="n">
        <v>419046</v>
      </c>
      <c r="D7" s="4" t="n">
        <v>182456</v>
      </c>
    </row>
    <row r="8">
      <c r="A8" s="3" t="inlineStr">
        <is>
          <t>Equipment, vehicles and furniture</t>
        </is>
      </c>
      <c r="B8" s="3" t="inlineStr">
        <is>
          <t>[2]</t>
        </is>
      </c>
      <c r="C8" s="4" t="n">
        <v>13063</v>
      </c>
      <c r="D8" s="4" t="n">
        <v>18672</v>
      </c>
    </row>
    <row r="9">
      <c r="A9" s="3" t="inlineStr">
        <is>
          <t>Reclamation deposits</t>
        </is>
      </c>
      <c r="C9" s="4" t="n">
        <v>123600</v>
      </c>
      <c r="D9" s="4" t="n">
        <v>123600</v>
      </c>
    </row>
    <row r="10">
      <c r="A10" s="3" t="inlineStr">
        <is>
          <t>Total assets</t>
        </is>
      </c>
      <c r="C10" s="4" t="n">
        <v>705731</v>
      </c>
      <c r="D10" s="4" t="n">
        <v>883127</v>
      </c>
    </row>
    <row r="11">
      <c r="A11" s="5" t="inlineStr">
        <is>
          <t>Current liabilities</t>
        </is>
      </c>
      <c r="C11" s="3" t="inlineStr">
        <is>
          <t xml:space="preserve"> </t>
        </is>
      </c>
      <c r="D11" s="3" t="inlineStr">
        <is>
          <t xml:space="preserve"> </t>
        </is>
      </c>
    </row>
    <row r="12">
      <c r="A12" s="3" t="inlineStr">
        <is>
          <t>Accounts payable and accrued liabilities</t>
        </is>
      </c>
      <c r="C12" s="4" t="n">
        <v>21833</v>
      </c>
      <c r="D12" s="4" t="n">
        <v>29662</v>
      </c>
    </row>
    <row r="13">
      <c r="A13" s="3" t="inlineStr">
        <is>
          <t>Amounts owing to related parties</t>
        </is>
      </c>
      <c r="B13" s="3" t="inlineStr">
        <is>
          <t>[3]</t>
        </is>
      </c>
      <c r="C13" s="4" t="n">
        <v>343104</v>
      </c>
      <c r="D13" s="4" t="n">
        <v>30856</v>
      </c>
    </row>
    <row r="14">
      <c r="A14" s="3" t="inlineStr">
        <is>
          <t>Current liabilities</t>
        </is>
      </c>
      <c r="C14" s="4" t="n">
        <v>364937</v>
      </c>
      <c r="D14" s="4" t="n">
        <v>60518</v>
      </c>
    </row>
    <row r="15">
      <c r="A15" s="5" t="inlineStr">
        <is>
          <t>Shareholders' equity</t>
        </is>
      </c>
      <c r="C15" s="3" t="inlineStr">
        <is>
          <t xml:space="preserve"> </t>
        </is>
      </c>
      <c r="D15" s="3" t="inlineStr">
        <is>
          <t xml:space="preserve"> </t>
        </is>
      </c>
    </row>
    <row r="16">
      <c r="A16" s="3" t="inlineStr">
        <is>
          <t>Share Capital</t>
        </is>
      </c>
      <c r="B16" s="3" t="inlineStr">
        <is>
          <t>[4]</t>
        </is>
      </c>
      <c r="C16" s="4" t="n">
        <v>54452511</v>
      </c>
      <c r="D16" s="4" t="n">
        <v>54452511</v>
      </c>
    </row>
    <row r="17">
      <c r="A17" s="3" t="inlineStr">
        <is>
          <t>Contributed surplus</t>
        </is>
      </c>
      <c r="B17" s="3" t="inlineStr">
        <is>
          <t>[4]</t>
        </is>
      </c>
      <c r="C17" s="4" t="n">
        <v>22241883</v>
      </c>
      <c r="D17" s="4" t="n">
        <v>22199793</v>
      </c>
    </row>
    <row r="18">
      <c r="A18" s="3" t="inlineStr">
        <is>
          <t>Deficit</t>
        </is>
      </c>
      <c r="C18" s="4" t="n">
        <v>-76353600</v>
      </c>
      <c r="D18" s="4" t="n">
        <v>-75829695</v>
      </c>
    </row>
    <row r="19">
      <c r="A19" s="3" t="inlineStr">
        <is>
          <t>Equity</t>
        </is>
      </c>
      <c r="C19" s="4" t="n">
        <v>340794</v>
      </c>
      <c r="D19" s="4" t="n">
        <v>822609</v>
      </c>
    </row>
    <row r="20">
      <c r="A20" s="3" t="inlineStr">
        <is>
          <t>Total liabilities and shareholders equity</t>
        </is>
      </c>
      <c r="C20" s="6" t="n">
        <v>705731</v>
      </c>
      <c r="D20" s="6" t="n">
        <v>883127</v>
      </c>
    </row>
    <row r="21"/>
    <row r="22">
      <c r="A22" s="3" t="inlineStr">
        <is>
          <t>[1]Note 5 Note 5</t>
        </is>
      </c>
    </row>
  </sheetData>
  <mergeCells count="3">
    <mergeCell ref="A1:B1"/>
    <mergeCell ref="A21:C21"/>
    <mergeCell ref="A22:C2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15. CAPITAL MANAGEMENT</t>
        </is>
      </c>
      <c r="B1" s="2" t="inlineStr">
        <is>
          <t>12 Months Ended</t>
        </is>
      </c>
    </row>
    <row r="2">
      <c r="B2" s="2" t="inlineStr">
        <is>
          <t>Jan. 31, 2024</t>
        </is>
      </c>
    </row>
    <row r="3">
      <c r="A3" s="5" t="inlineStr">
        <is>
          <t>Notes</t>
        </is>
      </c>
      <c r="B3" s="3" t="inlineStr">
        <is>
          <t xml:space="preserve"> </t>
        </is>
      </c>
    </row>
    <row r="4">
      <c r="A4" s="3" t="inlineStr">
        <is>
          <t>15. CAPITAL MANAGEMENT</t>
        </is>
      </c>
      <c r="B4" s="3" t="inlineStr">
        <is>
          <t xml:space="preserve">15. CAPITAL MANAGEMENT The Company manages its capital structure and makes adjustments to it, based on the funds available to the Company, in order to support the exploration of its mineral properties. The Board of Directors have not established a quantitative return on capital criteria for management, but rather relies on the expertise of the Company’s management to sustain future development of the business. The Company defines capital that it manages as share capital. Management reviews its capital management approach on an on-going basis and believes that this approach, given the relative size of the Company, is reasonable. The Company is in the business of mineral exploration and has no source of operating revenue. Operations are financed through the issuance of capital stock. Capital raised is held in cash in an interest bearing bank account until such time as it is required to pay operating expenses or resource property costs. The Company is not subject to any externally imposed capital restrictions. Its objectives in managing its capital are to safeguard its cash and its ability to continue as a going concern, and to utilize as much of its available capital as possible for exploration activities. The Company’s objectives have not changed during the year ended January 31, 202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16. SUBSEQUENT EVENT</t>
        </is>
      </c>
      <c r="B1" s="2" t="inlineStr">
        <is>
          <t>12 Months Ended</t>
        </is>
      </c>
    </row>
    <row r="2">
      <c r="B2" s="2" t="inlineStr">
        <is>
          <t>Jan. 31, 2024</t>
        </is>
      </c>
    </row>
    <row r="3">
      <c r="A3" s="5" t="inlineStr">
        <is>
          <t>Notes</t>
        </is>
      </c>
      <c r="B3" s="3" t="inlineStr">
        <is>
          <t xml:space="preserve"> </t>
        </is>
      </c>
    </row>
    <row r="4">
      <c r="A4" s="3" t="inlineStr">
        <is>
          <t>16. SUBSEQUENT EVENT</t>
        </is>
      </c>
      <c r="B4" s="3" t="inlineStr">
        <is>
          <t>16. SUBSEQUENT EVENT Subsequent to the end of the period, the Company granted 700,000 options with an exercise price of $1.00 for a 1 year period and 168,000 options with an exercise price of $1.00 for a 2 year perio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2. BASIS OF PRESENTATION: (a) Statement of compliance (Policies)</t>
        </is>
      </c>
      <c r="B1" s="2" t="inlineStr">
        <is>
          <t>12 Months Ended</t>
        </is>
      </c>
    </row>
    <row r="2">
      <c r="B2" s="2" t="inlineStr">
        <is>
          <t>Jan. 31, 2024</t>
        </is>
      </c>
    </row>
    <row r="3">
      <c r="A3" s="5" t="inlineStr">
        <is>
          <t>Policies</t>
        </is>
      </c>
      <c r="B3" s="3" t="inlineStr">
        <is>
          <t xml:space="preserve"> </t>
        </is>
      </c>
    </row>
    <row r="4">
      <c r="A4" s="3" t="inlineStr">
        <is>
          <t>(a) Statement of compliance</t>
        </is>
      </c>
      <c r="B4" s="3" t="inlineStr">
        <is>
          <t>(a) Statement of compliance These financial statements and the notes thereto (the "Financial Statements") present the Company's financial results of operations in accordance with International Financial Reporting Standards ("IFRS") as issued by the International Accounting Standards Board ("IASB") for the years ended January 31, 2024, 2023 and 2022 and financial position as at January 31, 2024 and 2023. All adjustments necessary to present fairly the financial position of the Company as at January 31, 2024 and the results of its operations and cash flows for the year then ended have been made. The Board of Directors have approved the annual financial statements for issue on May 27, 20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2. BASIS OF PRESENTATION: (b) Going concern of operations (Policies)</t>
        </is>
      </c>
      <c r="B1" s="2" t="inlineStr">
        <is>
          <t>12 Months Ended</t>
        </is>
      </c>
    </row>
    <row r="2">
      <c r="B2" s="2" t="inlineStr">
        <is>
          <t>Jan. 31, 2024</t>
        </is>
      </c>
    </row>
    <row r="3">
      <c r="A3" s="5" t="inlineStr">
        <is>
          <t>Policies</t>
        </is>
      </c>
      <c r="B3" s="3" t="inlineStr">
        <is>
          <t xml:space="preserve"> </t>
        </is>
      </c>
    </row>
    <row r="4">
      <c r="A4" s="3" t="inlineStr">
        <is>
          <t>(b) Going concern of operations</t>
        </is>
      </c>
      <c r="B4" s="3" t="inlineStr">
        <is>
          <t>(b) Going concern of operations These financial statements have been prepared on the basis of the accounting principles applicable to a going concern, which assumes the Company will be able to realize its assets and discharge its liabilities in the normal course of business for the foreseeable future. A going concern in accounting is a term that indicates whether or not the entity can continue in business for the next fiscal year. Indicators against a “going concern” are negative cash flows from operations, consecutive losses from operations, and an accumulated deficit. The Company is a resource company, and must incur expenses during the process of exploring and evaluating a mineral property to prove the commercial viability of the ore body, a necessary step in the process of developing a property to the production stage. As a non-producing resource company, the Company has no operating income, cash flow is generated mostly by the sale of shares by the Company, and an accumulated deficit is the result of operations and exploration activities without production. The Company has incurred losses and negative cash flows from operations since inception and has an accumulated deficit. The ability of the Company to continue as a going concern depends upon its ability to continue to raise adequate financing and to develop profitable operations in the future. The ability of the Company to realize the costs it has incurred to date on its mineral property interests is dependent upon the Company being able to continue to finance its exploration and evaluation costs. To date, the Company has not earned any revenue and is considered to be in the advanced exploration stage. Management has based “the ability to continue in operations” judgement on various factors including (but not limited to) the opinion of management that the Morrison project will receive the necessary certificates/permits to allow the Company to proceed with the development of the project to the production phase, that the Company’s claims are in good standing, the NI 43-101 feasibility study (completed in 2009) shows commercially viable quantities of mineral resources. There can be no assurance that the Company will be able to continue to raise funds in which case the Company may be unable to meet its obligations. Should the Company be unable to realize on its assets and discharge its liabilities in the normal course of business, the net realizable value of its assets may be materially less than the amounts recorded on the statements of financial position. These material uncertainties cast significant doubt on the Company's ability to continue as a going concern. These financial statements do not include the adjustments that would be necessary should the Company be unable to continue as a going concern. 2024 2023 2022 Working capital (deficiency) $ (214,915) $ 497,881 $ 1,142,219 Loss for the year (523,905) (903,039) (34,405,463) Deficit (76,353,600) (75,829,695) (74,926,65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2. BASIS OF PRESENTATION: (c) Basis of Measurement (Policies)</t>
        </is>
      </c>
      <c r="B1" s="2" t="inlineStr">
        <is>
          <t>12 Months Ended</t>
        </is>
      </c>
    </row>
    <row r="2">
      <c r="B2" s="2" t="inlineStr">
        <is>
          <t>Jan. 31, 2024</t>
        </is>
      </c>
    </row>
    <row r="3">
      <c r="A3" s="5" t="inlineStr">
        <is>
          <t>Policies</t>
        </is>
      </c>
      <c r="B3" s="3" t="inlineStr">
        <is>
          <t xml:space="preserve"> </t>
        </is>
      </c>
    </row>
    <row r="4">
      <c r="A4" s="3" t="inlineStr">
        <is>
          <t>(c) Basis of Measurement</t>
        </is>
      </c>
      <c r="B4" s="3" t="inlineStr">
        <is>
          <t>(c) Basis of Measurement The financial statements have been prepared under the historical cost convention, except for certain financial instruments which are measured at fair valu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2. BASIS OF PRESENTATION: (d) Functional and presentation currency (Policies)</t>
        </is>
      </c>
      <c r="B1" s="2" t="inlineStr">
        <is>
          <t>12 Months Ended</t>
        </is>
      </c>
    </row>
    <row r="2">
      <c r="B2" s="2" t="inlineStr">
        <is>
          <t>Jan. 31, 2024</t>
        </is>
      </c>
    </row>
    <row r="3">
      <c r="A3" s="5" t="inlineStr">
        <is>
          <t>Policies</t>
        </is>
      </c>
      <c r="B3" s="3" t="inlineStr">
        <is>
          <t xml:space="preserve"> </t>
        </is>
      </c>
    </row>
    <row r="4">
      <c r="A4" s="3" t="inlineStr">
        <is>
          <t>(d) Functional and presentation currency</t>
        </is>
      </c>
      <c r="B4" s="3" t="inlineStr">
        <is>
          <t>(d) Functional and presentation currency The financial statements are presented in Canadian dollars, which is Company’s functional and presentation currenc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2. BASIS OF PRESENTATION: (e) Critical accounting judgements (Policies)</t>
        </is>
      </c>
      <c r="B1" s="2" t="inlineStr">
        <is>
          <t>12 Months Ended</t>
        </is>
      </c>
    </row>
    <row r="2">
      <c r="B2" s="2" t="inlineStr">
        <is>
          <t>Jan. 31, 2024</t>
        </is>
      </c>
    </row>
    <row r="3">
      <c r="A3" s="5" t="inlineStr">
        <is>
          <t>Policies</t>
        </is>
      </c>
      <c r="B3" s="3" t="inlineStr">
        <is>
          <t xml:space="preserve"> </t>
        </is>
      </c>
    </row>
    <row r="4">
      <c r="A4" s="3" t="inlineStr">
        <is>
          <t>(e) Critical accounting judgements</t>
        </is>
      </c>
      <c r="B4" s="3" t="inlineStr">
        <is>
          <t>(e) Critical accounting judgements The preparation of these financial statements, in conformity with IFRS, requires management to make judgements, estimates and assumptions that affect the application of accounting policies and the reported amounts of assets, liabilities, income and expenses. Actual results may differ from these estimates. Estimates and underlying assumptions are reviewed on an ongoing basis. Revisions of accounting estimates are recognized in the period in which the estimates are revised and in any future periods affected by that revision. (i) Going concern The Company’s ability to execute its strategy by funding future working capital requirements requires judgment. Assumptions are continually evaluated and are based on historical experience and expectations of future events that are believed to be reasonable under the circumstances (see Note 2(b)).</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2. BASIS OF PRESENTATION: (f) Key sources of estimation uncertainty (Policies)</t>
        </is>
      </c>
      <c r="B1" s="2" t="inlineStr">
        <is>
          <t>12 Months Ended</t>
        </is>
      </c>
    </row>
    <row r="2">
      <c r="B2" s="2" t="inlineStr">
        <is>
          <t>Jan. 31, 2024</t>
        </is>
      </c>
    </row>
    <row r="3">
      <c r="A3" s="5" t="inlineStr">
        <is>
          <t>Policies</t>
        </is>
      </c>
      <c r="B3" s="3" t="inlineStr">
        <is>
          <t xml:space="preserve"> </t>
        </is>
      </c>
    </row>
    <row r="4">
      <c r="A4" s="3" t="inlineStr">
        <is>
          <t>(f) Key sources of estimation uncertainty</t>
        </is>
      </c>
      <c r="B4" s="3" t="inlineStr">
        <is>
          <t>(f) Key sources of estimation uncertainty (i) Recoverability of asset carrying values for equipment, vehicles and furniture The declining balance depreciation method used reflects the pattern in which management expects the asset’s future economic benefits to be consumed by the Company. The Company assesses its equipment, vehicles and furniture for possible impairment as described in Note 3(d), if there are events or changes in circumstances that indicate that the recorded carrying values of the assets may not be recoverable at every reporting period. Such indicators include changes in the Company’s business plans affecting the asset use and anticipated life and evidence of current physical damage. (ii) Option based payments The Company has an equity-settled option to purchase shares plan for Eligible Persons (as defined by the policies of the TSX Venture Exchange and/or National Instrument 45-106). The fair value of the share purchase options are estimated on the measurement date by using the Black-Scholes option-pricing model, based on certain assumptions and recognized as option based payments expense over the vesting period of the option with a corresponding increase to equity as contributed surplus. Those assumptions are described in Note 7 of the annual financial statements and include, among others, expected volatility, forfeiture rate, expected life of the options and number of options expected to vest. (iii) Exploration and evaluation assets Although the Company has taken steps to verify title to mineral properties in which it has an interest in accordance with industry standards for the current stage of exploration of such properties, these procedures do not guarantee the Company’s title. Property title may be subject to unregistered prior agreements and non-compliance with regulatory requirements. Recovery of amounts indicated under exploration and evaluation assets are subject to the discovery of economically recoverable reserves, the Company’s ability to obtain the necessary permits, the Company's ability to obtain the financing required to complete development and profitable future production or the proceeds from the sale of such assets. Management reviews the property for impairments on an on-going basis. As discussed at Note 3(d), the provisions of IFRS 6 related to the determination of whether impairment indicators exist are subject to significant judgement, and any resultant impairment losses recognized cannot typically be determined independent of the historic deferred costs incurred due to a lack of relevant and available data. (iv) Restoration and close down provisions The Company recognizes reclamation and close down provisions based on “Best Estimate” which can be based on internal or external costs. The Company is required to have a bond in place in an amount determined by the provincial government to provide for the costs of reclamation of the site disturbances. This bond shows as Reclamation deposit asset on the statement of financial position. Significant assumptions used by management to ascertain the provision are described in Note 3(e). (v) Taxes Provisions for income tax liabilities and assets are calculated using the best estimate of the tax amounts prepared by knowledgeable persons, based on an assessment of relevant factors. The Company reviews the adequacy of the estimate at the end of the reporting period. It is possible that at some future date, an additional liability or asset could result from audits by the taxing authorities. Where the final outcome of these tax-related matters is different from the amounts that were originally recorded, such differences will be reflected in the tax provisions in the current period when such determination is mad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3. SUMMARY OF MATERIAL ACCOUNTING POLICY INFORMATION: (a) Foreign currency translation (Policies)</t>
        </is>
      </c>
      <c r="B1" s="2" t="inlineStr">
        <is>
          <t>12 Months Ended</t>
        </is>
      </c>
    </row>
    <row r="2">
      <c r="B2" s="2" t="inlineStr">
        <is>
          <t>Jan. 31, 2024</t>
        </is>
      </c>
    </row>
    <row r="3">
      <c r="A3" s="5" t="inlineStr">
        <is>
          <t>Policies</t>
        </is>
      </c>
      <c r="B3" s="3" t="inlineStr">
        <is>
          <t xml:space="preserve"> </t>
        </is>
      </c>
    </row>
    <row r="4">
      <c r="A4" s="3" t="inlineStr">
        <is>
          <t>(a) Foreign currency translation</t>
        </is>
      </c>
      <c r="B4" s="3" t="inlineStr">
        <is>
          <t>(a) Foreign currency translation The monetary assets and liabilities of the Company that are denominated in foreign currencies are translated to the functional currency at the rate of exchange at the reporting date and non-monetary items are translated using the exchange rate at the date of the transaction. Revenues and expenses are translated at the exchange rates approximating those in effect at the time of the transaction. Exchange gains and losses arising on translation are included in the statements of comprehensive los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3. SUMMARY OF MATERIAL ACCOUNTING POLICY INFORMATION: (b) Cash and cash equivalents (Policies)</t>
        </is>
      </c>
      <c r="B1" s="2" t="inlineStr">
        <is>
          <t>12 Months Ended</t>
        </is>
      </c>
    </row>
    <row r="2">
      <c r="B2" s="2" t="inlineStr">
        <is>
          <t>Jan. 31, 2024</t>
        </is>
      </c>
    </row>
    <row r="3">
      <c r="A3" s="5" t="inlineStr">
        <is>
          <t>Policies</t>
        </is>
      </c>
      <c r="B3" s="3" t="inlineStr">
        <is>
          <t xml:space="preserve"> </t>
        </is>
      </c>
    </row>
    <row r="4">
      <c r="A4" s="3" t="inlineStr">
        <is>
          <t>(b) Cash and cash equivalents</t>
        </is>
      </c>
      <c r="B4" s="3" t="inlineStr">
        <is>
          <t>(b) Cash and cash equivalents Cash includes cash on hand and demand deposits. Cash equivalents includes short-term, highly liquid investments that are readily convertible to known amounts of cash and have a maturity date of less than 90 days from the initial acquisition date of the investment and are subject to an insignificant risk of change in val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3" customWidth="1" min="2" max="2"/>
    <col width="29" customWidth="1" min="3" max="3"/>
    <col width="29" customWidth="1" min="4" max="4"/>
    <col width="29" customWidth="1" min="5" max="5"/>
  </cols>
  <sheetData>
    <row r="1">
      <c r="A1" s="1" t="inlineStr">
        <is>
          <t>STATEMENTS OF COMPREHENSIVE LOSS</t>
        </is>
      </c>
      <c r="C1" s="2" t="inlineStr">
        <is>
          <t>12 Months Ended</t>
        </is>
      </c>
    </row>
    <row r="2">
      <c r="C2" s="2" t="inlineStr">
        <is>
          <t>Jan. 31, 2024 CAD ($) shares</t>
        </is>
      </c>
      <c r="D2" s="2" t="inlineStr">
        <is>
          <t>Jan. 31, 2023 CAD ($) shares</t>
        </is>
      </c>
      <c r="E2" s="2" t="inlineStr">
        <is>
          <t>Jan. 31, 2022 CAD ($) shares</t>
        </is>
      </c>
    </row>
    <row r="3">
      <c r="A3" s="5" t="inlineStr">
        <is>
          <t>OPERATING EXPENSES</t>
        </is>
      </c>
      <c r="C3" s="3" t="inlineStr">
        <is>
          <t xml:space="preserve"> </t>
        </is>
      </c>
      <c r="D3" s="3" t="inlineStr">
        <is>
          <t xml:space="preserve"> </t>
        </is>
      </c>
      <c r="E3" s="3" t="inlineStr">
        <is>
          <t xml:space="preserve"> </t>
        </is>
      </c>
    </row>
    <row r="4">
      <c r="A4" s="3" t="inlineStr">
        <is>
          <t>Consulting fees  related party</t>
        </is>
      </c>
      <c r="B4" s="3" t="inlineStr">
        <is>
          <t>[1]</t>
        </is>
      </c>
      <c r="C4" s="6" t="n">
        <v>900</v>
      </c>
      <c r="D4" s="6" t="n">
        <v>1125</v>
      </c>
      <c r="E4" s="6" t="n">
        <v>900</v>
      </c>
    </row>
    <row r="5">
      <c r="A5" s="3" t="inlineStr">
        <is>
          <t>Consulting fees - Option based payments</t>
        </is>
      </c>
      <c r="B5" s="3" t="inlineStr">
        <is>
          <t>[2]</t>
        </is>
      </c>
      <c r="C5" s="4" t="n">
        <v>0</v>
      </c>
      <c r="D5" s="4" t="n">
        <v>98977</v>
      </c>
      <c r="E5" s="4" t="n">
        <v>459995</v>
      </c>
    </row>
    <row r="6">
      <c r="A6" s="3" t="inlineStr">
        <is>
          <t>Depreciation</t>
        </is>
      </c>
      <c r="C6" s="4" t="n">
        <v>5609</v>
      </c>
      <c r="D6" s="4" t="n">
        <v>8040</v>
      </c>
      <c r="E6" s="4" t="n">
        <v>11604</v>
      </c>
    </row>
    <row r="7">
      <c r="A7" s="3" t="inlineStr">
        <is>
          <t>Directors fees</t>
        </is>
      </c>
      <c r="C7" s="4" t="n">
        <v>11500</v>
      </c>
      <c r="D7" s="4" t="n">
        <v>8500</v>
      </c>
      <c r="E7" s="4" t="n">
        <v>10000</v>
      </c>
    </row>
    <row r="8">
      <c r="A8" s="3" t="inlineStr">
        <is>
          <t>Directors fees - Option based payments</t>
        </is>
      </c>
      <c r="B8" s="3" t="inlineStr">
        <is>
          <t>[2]</t>
        </is>
      </c>
      <c r="C8" s="4" t="n">
        <v>0</v>
      </c>
      <c r="D8" s="4" t="n">
        <v>0</v>
      </c>
      <c r="E8" s="4" t="n">
        <v>2228650</v>
      </c>
    </row>
    <row r="9">
      <c r="A9" s="3" t="inlineStr">
        <is>
          <t>Filing and transfer agent fees</t>
        </is>
      </c>
      <c r="C9" s="4" t="n">
        <v>25404</v>
      </c>
      <c r="D9" s="4" t="n">
        <v>31566</v>
      </c>
      <c r="E9" s="4" t="n">
        <v>25062</v>
      </c>
    </row>
    <row r="10">
      <c r="A10" s="3" t="inlineStr">
        <is>
          <t>Foreign exchange (gain)loss</t>
        </is>
      </c>
      <c r="C10" s="4" t="n">
        <v>2354</v>
      </c>
      <c r="D10" s="4" t="n">
        <v>-10662</v>
      </c>
      <c r="E10" s="4" t="n">
        <v>1520</v>
      </c>
    </row>
    <row r="11">
      <c r="A11" s="3" t="inlineStr">
        <is>
          <t>Finance income</t>
        </is>
      </c>
      <c r="C11" s="4" t="n">
        <v>-2408</v>
      </c>
      <c r="D11" s="4" t="n">
        <v>-278</v>
      </c>
      <c r="E11" s="4" t="n">
        <v>-990</v>
      </c>
    </row>
    <row r="12">
      <c r="A12" s="3" t="inlineStr">
        <is>
          <t>Investor relations  related party</t>
        </is>
      </c>
      <c r="B12" s="3" t="inlineStr">
        <is>
          <t>[1]</t>
        </is>
      </c>
      <c r="C12" s="4" t="n">
        <v>132000</v>
      </c>
      <c r="D12" s="4" t="n">
        <v>132000</v>
      </c>
      <c r="E12" s="4" t="n">
        <v>132000</v>
      </c>
    </row>
    <row r="13">
      <c r="A13" s="3" t="inlineStr">
        <is>
          <t>Investor relations - Option based payments</t>
        </is>
      </c>
      <c r="B13" s="3" t="inlineStr">
        <is>
          <t>[2]</t>
        </is>
      </c>
      <c r="C13" s="4" t="n">
        <v>42090</v>
      </c>
      <c r="D13" s="4" t="n">
        <v>333918</v>
      </c>
      <c r="E13" s="4" t="n">
        <v>1094123</v>
      </c>
    </row>
    <row r="14">
      <c r="A14" s="3" t="inlineStr">
        <is>
          <t>Loss on disposal of equipment, vehicles and furniture</t>
        </is>
      </c>
      <c r="C14" s="4" t="n">
        <v>0</v>
      </c>
      <c r="D14" s="4" t="n">
        <v>222</v>
      </c>
      <c r="E14" s="4" t="n">
        <v>0</v>
      </c>
    </row>
    <row r="15">
      <c r="A15" s="3" t="inlineStr">
        <is>
          <t>Office and miscellaneous</t>
        </is>
      </c>
      <c r="C15" s="4" t="n">
        <v>15922</v>
      </c>
      <c r="D15" s="4" t="n">
        <v>12049</v>
      </c>
      <c r="E15" s="4" t="n">
        <v>9280</v>
      </c>
    </row>
    <row r="16">
      <c r="A16" s="3" t="inlineStr">
        <is>
          <t>Office rent</t>
        </is>
      </c>
      <c r="C16" s="4" t="n">
        <v>83204</v>
      </c>
      <c r="D16" s="4" t="n">
        <v>97746</v>
      </c>
      <c r="E16" s="4" t="n">
        <v>91917</v>
      </c>
    </row>
    <row r="17">
      <c r="A17" s="3" t="inlineStr">
        <is>
          <t>Professional fees</t>
        </is>
      </c>
      <c r="B17" s="3" t="inlineStr">
        <is>
          <t>[1]</t>
        </is>
      </c>
      <c r="C17" s="4" t="n">
        <v>61911</v>
      </c>
      <c r="D17" s="4" t="n">
        <v>95034</v>
      </c>
      <c r="E17" s="4" t="n">
        <v>95434</v>
      </c>
    </row>
    <row r="18">
      <c r="A18" s="3" t="inlineStr">
        <is>
          <t>Professional fees - Option based payments</t>
        </is>
      </c>
      <c r="B18" s="3" t="inlineStr">
        <is>
          <t>[2]</t>
        </is>
      </c>
      <c r="C18" s="4" t="n">
        <v>0</v>
      </c>
      <c r="D18" s="4" t="n">
        <v>0</v>
      </c>
      <c r="E18" s="4" t="n">
        <v>355836</v>
      </c>
    </row>
    <row r="19">
      <c r="A19" s="3" t="inlineStr">
        <is>
          <t>Shareholder information and promotion</t>
        </is>
      </c>
      <c r="C19" s="4" t="n">
        <v>120174</v>
      </c>
      <c r="D19" s="4" t="n">
        <v>69797</v>
      </c>
      <c r="E19" s="4" t="n">
        <v>41987</v>
      </c>
    </row>
    <row r="20">
      <c r="A20" s="3" t="inlineStr">
        <is>
          <t>Telephone</t>
        </is>
      </c>
      <c r="C20" s="4" t="n">
        <v>4209</v>
      </c>
      <c r="D20" s="4" t="n">
        <v>5667</v>
      </c>
      <c r="E20" s="4" t="n">
        <v>5045</v>
      </c>
    </row>
    <row r="21">
      <c r="A21" s="3" t="inlineStr">
        <is>
          <t>Travel</t>
        </is>
      </c>
      <c r="C21" s="4" t="n">
        <v>21036</v>
      </c>
      <c r="D21" s="4" t="n">
        <v>19338</v>
      </c>
      <c r="E21" s="4" t="n">
        <v>6184</v>
      </c>
    </row>
    <row r="22">
      <c r="A22" s="3" t="inlineStr">
        <is>
          <t>Wages and benefits</t>
        </is>
      </c>
      <c r="C22" s="4" t="n">
        <v>0</v>
      </c>
      <c r="D22" s="4" t="n">
        <v>0</v>
      </c>
      <c r="E22" s="4" t="n">
        <v>0</v>
      </c>
    </row>
    <row r="23">
      <c r="A23" s="3" t="inlineStr">
        <is>
          <t>Impairment allowance-mineral interests</t>
        </is>
      </c>
      <c r="B23" s="3" t="inlineStr">
        <is>
          <t>[3]</t>
        </is>
      </c>
      <c r="C23" s="4" t="n">
        <v>0</v>
      </c>
      <c r="D23" s="4" t="n">
        <v>0</v>
      </c>
      <c r="E23" s="4" t="n">
        <v>4832500</v>
      </c>
    </row>
    <row r="24">
      <c r="A24" s="3" t="inlineStr">
        <is>
          <t>Impairment allowance-deferred E&amp;E costs</t>
        </is>
      </c>
      <c r="B24" s="3" t="inlineStr">
        <is>
          <t>[3]</t>
        </is>
      </c>
      <c r="C24" s="4" t="n">
        <v>0</v>
      </c>
      <c r="D24" s="4" t="n">
        <v>0</v>
      </c>
      <c r="E24" s="4" t="n">
        <v>25004416</v>
      </c>
    </row>
    <row r="25">
      <c r="A25" s="3" t="inlineStr">
        <is>
          <t>Net loss and comprehensive loss for the year</t>
        </is>
      </c>
      <c r="C25" s="6" t="n">
        <v>-523905</v>
      </c>
      <c r="D25" s="6" t="n">
        <v>-903039</v>
      </c>
      <c r="E25" s="6" t="n">
        <v>-34405463</v>
      </c>
    </row>
    <row r="26">
      <c r="A26" s="3" t="inlineStr">
        <is>
          <t>Weighted average number of common shares outstanding (basic and diluted) | shares</t>
        </is>
      </c>
      <c r="C26" s="4" t="n">
        <v>16816969</v>
      </c>
      <c r="D26" s="4" t="n">
        <v>16816969</v>
      </c>
      <c r="E26" s="4" t="n">
        <v>16773544</v>
      </c>
    </row>
    <row r="27"/>
    <row r="28">
      <c r="A28" s="3" t="inlineStr">
        <is>
          <t>[1]Note 9[2] Note 7 &amp; 9 Note 7 &amp; 9 Note 5</t>
        </is>
      </c>
    </row>
  </sheetData>
  <mergeCells count="4">
    <mergeCell ref="A1:B2"/>
    <mergeCell ref="C1:E1"/>
    <mergeCell ref="A27:D27"/>
    <mergeCell ref="A28:D28"/>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3. SUMMARY OF MATERIAL ACCOUNTING POLICY INFORMATION: (c) Mineral property interests and Exploration and evaluation assets (Policies)</t>
        </is>
      </c>
      <c r="B1" s="2" t="inlineStr">
        <is>
          <t>12 Months Ended</t>
        </is>
      </c>
    </row>
    <row r="2">
      <c r="B2" s="2" t="inlineStr">
        <is>
          <t>Jan. 31, 2024</t>
        </is>
      </c>
    </row>
    <row r="3">
      <c r="A3" s="5" t="inlineStr">
        <is>
          <t>Policies</t>
        </is>
      </c>
      <c r="B3" s="3" t="inlineStr">
        <is>
          <t xml:space="preserve"> </t>
        </is>
      </c>
    </row>
    <row r="4">
      <c r="A4" s="3" t="inlineStr">
        <is>
          <t>(c) Mineral property interests and Exploration and evaluation assets</t>
        </is>
      </c>
      <c r="B4" s="3" t="inlineStr">
        <is>
          <t>(c) Mineral property interests and Exploration and evaluation assets All costs related to the acquisition of mineral properties are capitalized as Mineral Property interest. The recorded cost of mineral property interests is based on cash paid and the fair market value of share consideration issued for mineral property interest acquisitions. All pre-exploration costs, i.e. costs incurred prior to obtaining the legal right to undertake exploration and evaluation activities on an area of interest, are expensed as incurred. Once the legal right to explore has been acquired, exploration and evaluation expenditures are capitalized in respect of each identifiable area of interest until the technical feasibility and commercial viability of extracting a mineral resource are demonstrable. Costs incurred include appropriate technical overheads. Exploration and evaluation assets are carried at historical cost, less any impairment losses recognized. When technical feasibility and commercial viability of extracting a mineral resource are demonstrable for an area of interest, the Company stops capitalizing exploration and evaluation costs for that area, tests recognized exploration and evaluation assets for impairment and reclassifies any unimpaired exploration and evaluation assets either as tangible or intangible mine development assets according to the nature of the assets. Mineral properties are reviewed for impairment whenever events or changes in circumstances indicate that its carrying amount may not be recoverable. If, after management review, it is determined that the carrying amount of a mineral property is impaired, that property is written down to its estimated net realizable value. When a property is abandoned, all related costs are written off to operation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3. SUMMARY OF MATERIAL ACCOUNTING POLICY INFORMATION: (d) Impairment (Policies)</t>
        </is>
      </c>
      <c r="B1" s="2" t="inlineStr">
        <is>
          <t>12 Months Ended</t>
        </is>
      </c>
    </row>
    <row r="2">
      <c r="B2" s="2" t="inlineStr">
        <is>
          <t>Jan. 31, 2024</t>
        </is>
      </c>
    </row>
    <row r="3">
      <c r="A3" s="5" t="inlineStr">
        <is>
          <t>Policies</t>
        </is>
      </c>
      <c r="B3" s="3" t="inlineStr">
        <is>
          <t xml:space="preserve"> </t>
        </is>
      </c>
    </row>
    <row r="4">
      <c r="A4" s="3" t="inlineStr">
        <is>
          <t>(d) Impairment</t>
        </is>
      </c>
      <c r="B4" s="3" t="inlineStr">
        <is>
          <t>(d) Impairment (i) Financial assets The Company assesses on a forward-looking basis, the expected credit losses associated with its assets, even if no actual loss events have taken place. In addition to past events and current conditions, reasonable and supportable forward-looking information that is available without undue cost or effort is considered in determining impairment. One model applies to all financial instruments subject to impairment testing. (ii) Non-financial assets The carrying amounts of equipment, vehicles and furniture are reviewed at each reporting date to determine whether there is any indication of impairment. The carrying amounts of mining properties and exploration and evaluation assets are assessed for impairment only when indicators of impairment exist, typically when one of the following circumstances applies: · · · · Prior to January 31, 2022, the carrying value of the exploration and evaluation assets was reflective of historical costs incurred, which may or may not reflect their eventual recoverable value. Mining properties and exploration and evaluation assets are also assessed for impairment upon the transfer of exploration and evaluation assets to development assets regardless of whether facts and circumstances indicate that the carrying amount of the exploration and evaluation assets is in excess of their recoverable amount. The recoverable amount of an asset (or cash-generating unit) is the greater of its value in use and its fair value less costs to sell. In assessing value in use, the estimated future cash flows are discounted to their present value using a pre-tax discount rate that reflects current market assessments of the time value of money and the risks specific to the asset. For the purpose of impairment testing, assets that cannot be tested individually are grouped together into the smallest group of assets that generates cash inflows from continuing use that are largely independent of the cash inflows of other assets or groups of assets (the "cash-generating unit", or "CGU"). The level identified by the group for the purposes of testing exploration and evaluation assets for impairment corresponds to each mining property. An impairment loss is recognized if the carrying amount of an asset or its CGU exceeds its estimated recoverable amount. Impairment losses are recognized in profit or loss. Impairment losses recognized in respect of CGUs are allocated to the assets in the unit (group of units) on a pro rata basis. (ii) Non-financial assets (cont’d) Impairment losses recognized in prior periods are assessed at each reporting date for any indications that the loss has decreased or no longer exists. An impairment loss is reversed if there has been a change in the estimates used to determine the recoverable amount. An impairment loss is reversed only to the extent that the asset’s carrying amount does not exceed the carrying amount that would have been determined, net of depreciation or amortization, if no impairment loss had been recognize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3. SUMMARY OF MATERIAL ACCOUNTING POLICY INFORMATION: (e) Restoration and close down provision (Policies)</t>
        </is>
      </c>
      <c r="B1" s="2" t="inlineStr">
        <is>
          <t>12 Months Ended</t>
        </is>
      </c>
    </row>
    <row r="2">
      <c r="B2" s="2" t="inlineStr">
        <is>
          <t>Jan. 31, 2024</t>
        </is>
      </c>
    </row>
    <row r="3">
      <c r="A3" s="5" t="inlineStr">
        <is>
          <t>Policies</t>
        </is>
      </c>
      <c r="B3" s="3" t="inlineStr">
        <is>
          <t xml:space="preserve"> </t>
        </is>
      </c>
    </row>
    <row r="4">
      <c r="A4" s="3" t="inlineStr">
        <is>
          <t>(e) Restoration and close down provision</t>
        </is>
      </c>
      <c r="B4" s="3" t="inlineStr">
        <is>
          <t>(e) Restoration and close down provision The Company is required to have a bond in place in an amount determined by the Ministry of Mines to provide for the costs of reclamation of the site disturbances. This bond shows as Reclamation deposit in the assets on the statement of financial position. The reclamation obligation is generally considered to have been incurred when mine assets are constructed or the ground environment is disturbed at the project location. The Company also estimates the timing of the outlays, which is subject to change depending on continued operation or newly discovered reserves. Additional disturbances or changes in restoration obligations will be recognized when they occur. The Company has determined that it has no additional restoration obligations as at January 31, 202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3. SUMMARY OF MATERIAL ACCOUNTING POLICY INFORMATION: (f) Equipment, vehicles and furniture (Policies)</t>
        </is>
      </c>
      <c r="B1" s="2" t="inlineStr">
        <is>
          <t>12 Months Ended</t>
        </is>
      </c>
    </row>
    <row r="2">
      <c r="B2" s="2" t="inlineStr">
        <is>
          <t>Jan. 31, 2024</t>
        </is>
      </c>
    </row>
    <row r="3">
      <c r="A3" s="5" t="inlineStr">
        <is>
          <t>Policies</t>
        </is>
      </c>
      <c r="B3" s="3" t="inlineStr">
        <is>
          <t xml:space="preserve"> </t>
        </is>
      </c>
    </row>
    <row r="4">
      <c r="A4" s="3" t="inlineStr">
        <is>
          <t>(f) Equipment, vehicles and furniture</t>
        </is>
      </c>
      <c r="B4" s="3" t="inlineStr">
        <is>
          <t>(f) Equipment, vehicles and furniture Equipment, vehicles and furniture are recorded at cost. Depreciation is calculated on the residual value, which is the historical cost of an asset less the prior allowances made. Depreciation methods, useful life and residual value are reviewed at each financial year-end and adjusted, if appropriate. Where an item of equipment, vehicles and furniture is comprised of major components with different useful lives, the components are accounted for as separate items. The Company currently provides for depreciation annually as follows: Automobile 30% declining balance Computer equipment 30% to 45% declining balance Office furniture and equipment 20% declining balanc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3. SUMMARY OF MATERIAL ACCOUNTING POLICY INFORMATION: (g) Option based payments (Policies)</t>
        </is>
      </c>
      <c r="B1" s="2" t="inlineStr">
        <is>
          <t>12 Months Ended</t>
        </is>
      </c>
    </row>
    <row r="2">
      <c r="B2" s="2" t="inlineStr">
        <is>
          <t>Jan. 31, 2024</t>
        </is>
      </c>
    </row>
    <row r="3">
      <c r="A3" s="5" t="inlineStr">
        <is>
          <t>Policies</t>
        </is>
      </c>
      <c r="B3" s="3" t="inlineStr">
        <is>
          <t xml:space="preserve"> </t>
        </is>
      </c>
    </row>
    <row r="4">
      <c r="A4" s="3" t="inlineStr">
        <is>
          <t>(g) Option based payments</t>
        </is>
      </c>
      <c r="B4" s="3" t="inlineStr">
        <is>
          <t>(g) Option based payments The Company has an equity settled stock option plan that grants options to buy common shares of the Company to Eligible Persons (as defined by the policies of the TSX Venture Exchange and/or National Instrument 45-106). The fair value of stock options are estimated at the measurement date, using the Black-Scholes option pricing model and recorded as option based payments expense in the statement of comprehensive loss and credited to contributed surplus within shareholders’ equity, over the vesting period of the stock options, based on the Company’s estimate of the number of stock options that will eventually ves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3. SUMMARY OF MATERIAL ACCOUNTING POLICY INFORMATION: (h) Private placement unit offerings (Policies)</t>
        </is>
      </c>
      <c r="B1" s="2" t="inlineStr">
        <is>
          <t>12 Months Ended</t>
        </is>
      </c>
    </row>
    <row r="2">
      <c r="B2" s="2" t="inlineStr">
        <is>
          <t>Jan. 31, 2024</t>
        </is>
      </c>
    </row>
    <row r="3">
      <c r="A3" s="5" t="inlineStr">
        <is>
          <t>Policies</t>
        </is>
      </c>
      <c r="B3" s="3" t="inlineStr">
        <is>
          <t xml:space="preserve"> </t>
        </is>
      </c>
    </row>
    <row r="4">
      <c r="A4" s="3" t="inlineStr">
        <is>
          <t>(h) Private placement unit offerings</t>
        </is>
      </c>
      <c r="B4" s="3" t="inlineStr">
        <is>
          <t>(h) Private placement unit offerings The Company engages in equity financing transactions to obtain the funds necessary to continue operations. These equity financing transactions involve issuance of common shares or units (“Units”). A Unit comprises a specific number of common shares and a specific number of share purchase warrants (“Warrants”) at a set price. The Warrants are exercisable into additional common shares prior to expiry at a price and on the terms and conditions stipulated by the Financing Agreement. Warrants that are part of Units are valued using residual value method which involves comparing the selling price of the Units to the Company’s share price on the announcement date of the financing. The market value is then applied to the common share purchase (“Share Capital”), and any residual amount is assigned to the Warrants (“Warrant Reserve”). Warrants that are issued as payments for agency fees or other transaction costs are accounted for as share-based payments and are recognized in equity. Under IAS 32, these warrants are an equity instrument as they are not issued in exchange for goods or services and are exercisable for a fixed amount of cash, denominated in the functional currency. Warrants classified as equity instruments are not subsequently re-measured for changes in fair value. If a Warrant holder exercises the option to convert the Warrants into common shares, the accounting for the exercise will include the transfer of the Warrant Reserve value to the Share Capital account. The accounting for unexercised Warrants will transfer the Warrant Reserve value to the Contributed Surplus account at the date the Warrants expire unexercised.</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3. SUMMARY OF MATERIAL ACCOUNTING POLICY INFORMATION: (i) Loss per share (Policies)</t>
        </is>
      </c>
      <c r="B1" s="2" t="inlineStr">
        <is>
          <t>12 Months Ended</t>
        </is>
      </c>
    </row>
    <row r="2">
      <c r="B2" s="2" t="inlineStr">
        <is>
          <t>Jan. 31, 2024</t>
        </is>
      </c>
    </row>
    <row r="3">
      <c r="A3" s="5" t="inlineStr">
        <is>
          <t>Policies</t>
        </is>
      </c>
      <c r="B3" s="3" t="inlineStr">
        <is>
          <t xml:space="preserve"> </t>
        </is>
      </c>
    </row>
    <row r="4">
      <c r="A4" s="3" t="inlineStr">
        <is>
          <t>(i) Loss per share</t>
        </is>
      </c>
      <c r="B4" s="3" t="inlineStr">
        <is>
          <t>(i) Loss per share The basic and diluted loss per share shown in these statements is calculated using the weighted-average number of common shares outstanding during the year. The weighted average number of common shares outstanding for the year ended January 31, 2024 does not include the 2,465,000 (2023 – 3,225,000) stock options outstanding as the inclusion of these amounts would reduce the loss per share amount and are therefore considered anti-dilutiv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3. SUMMARY OF MATERIAL ACCOUNTING POLICY INFORMATION: (j) Income taxes (Policies)</t>
        </is>
      </c>
      <c r="B1" s="2" t="inlineStr">
        <is>
          <t>12 Months Ended</t>
        </is>
      </c>
    </row>
    <row r="2">
      <c r="B2" s="2" t="inlineStr">
        <is>
          <t>Jan. 31, 2024</t>
        </is>
      </c>
    </row>
    <row r="3">
      <c r="A3" s="5" t="inlineStr">
        <is>
          <t>Policies</t>
        </is>
      </c>
      <c r="B3" s="3" t="inlineStr">
        <is>
          <t xml:space="preserve"> </t>
        </is>
      </c>
    </row>
    <row r="4">
      <c r="A4" s="3" t="inlineStr">
        <is>
          <t>(j) Income taxes</t>
        </is>
      </c>
      <c r="B4" s="3" t="inlineStr">
        <is>
          <t>(j) Income taxes Income tax expense comprises current and deferred tax. Income tax is recognized in the statements of comprehensive loss except to the extent it relates to items recognized in other comprehensive income or directly in equity. (i) Current tax Current tax expense is based on the results for the period as adjusted for items that are not taxable or not deductible. Current tax is calculated using tax rates and laws that were enacted or substantively enacted at the end of the reporting period. Management periodically evaluates positions taken in tax returns with respect to situations in which applicable tax regulation is subject to interpretation. Provisions are established where appropriate on the basis of amounts expected to be paid to the tax authorities. (ii) Deferred tax Deferred taxes are the taxes expected to be payable or recoverable on the difference between the carrying amounts of assets in the statement of financial position and their corresponding tax bases used in the computation of taxable profit, and are accounted for using the statement of financial position liability method. Deferred tax liabilities are generally recognized for all taxable temporary differences between the carrying amounts of assets and their corresponding tax bases. Deferred tax assets are recognized to the extent that it is probable that taxable profits will be available against which deductible temporary differences can be utilized. Such assets and liabilities are not recognized if the temporary difference arises from the initial recognition of goodwill or from the initial recognition (other than in a business combination) of other assets in a transaction that affects neither the taxable profit nor the accounting profit. Deferred tax liabilities: · · · Deferred tax assets: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3. SUMMARY OF MATERIAL ACCOUNTING POLICY INFORMATION: (k) Financial instruments (Policies)</t>
        </is>
      </c>
      <c r="B1" s="2" t="inlineStr">
        <is>
          <t>12 Months Ended</t>
        </is>
      </c>
    </row>
    <row r="2">
      <c r="B2" s="2" t="inlineStr">
        <is>
          <t>Jan. 31, 2024</t>
        </is>
      </c>
    </row>
    <row r="3">
      <c r="A3" s="5" t="inlineStr">
        <is>
          <t>Policies</t>
        </is>
      </c>
      <c r="B3" s="3" t="inlineStr">
        <is>
          <t xml:space="preserve"> </t>
        </is>
      </c>
    </row>
    <row r="4">
      <c r="A4" s="3" t="inlineStr">
        <is>
          <t>(k) Financial instruments</t>
        </is>
      </c>
      <c r="B4" s="3" t="inlineStr">
        <is>
          <t>(k) Financial instruments The Company recognizes all financial assets initially at fair value and classifies them into one of the following measurement categories: fair value through profit or loss (“FVTPL”), fair value through other comprehensive income (“FVTOCI”) or amortized cost, as appropriate. Financial liabilities are initially recognized at fair value and classified as either FVTPL or amortized cost, as appropriate. Financial assets are derecognized when the rights to receive cash flows from the investments have expired or have been transferred and the Company has transferred substantially all risks and rewards of ownership. At each reporting date, the Company assesses whether there is objective evidence that a financial asset has been impaired. The Company had made the following classification of its financial instruments: Financial asset or liability Category Cash and cash equivalents amortized cost Receivables (excluding GST receivable) amortized cost Reclamation deposits amortized cost Accounts payable and accrued liabilities amortized cost Amounts owing to related parties amortized cost Financial instruments measured at fair value are classified into one of the three levels in the fair value hierarchy according to the relative reliability of the inputs used to estimate the fair values. The three levels of the fair value hierarchy are: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3. SUMMARY OF MATERIAL ACCOUNTING POLICY INFORMATION: (l) Equity instruments (Policies)</t>
        </is>
      </c>
      <c r="B1" s="2" t="inlineStr">
        <is>
          <t>12 Months Ended</t>
        </is>
      </c>
    </row>
    <row r="2">
      <c r="B2" s="2" t="inlineStr">
        <is>
          <t>Jan. 31, 2024</t>
        </is>
      </c>
    </row>
    <row r="3">
      <c r="A3" s="5" t="inlineStr">
        <is>
          <t>Policies</t>
        </is>
      </c>
      <c r="B3" s="3" t="inlineStr">
        <is>
          <t xml:space="preserve"> </t>
        </is>
      </c>
    </row>
    <row r="4">
      <c r="A4" s="3" t="inlineStr">
        <is>
          <t>(l) Equity instruments</t>
        </is>
      </c>
      <c r="B4" s="3" t="inlineStr">
        <is>
          <t>(l) Equity instruments Equity instruments issued by the Company are recorded at the proceeds received net of direct issuance costs. The Company has its common shares as equity instrument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49" customWidth="1" min="1" max="1"/>
    <col width="15" customWidth="1" min="2" max="2"/>
    <col width="20" customWidth="1" min="3" max="3"/>
    <col width="13" customWidth="1" min="4" max="4"/>
    <col width="13" customWidth="1" min="5" max="5"/>
  </cols>
  <sheetData>
    <row r="1">
      <c r="A1" s="1" t="inlineStr">
        <is>
          <t>STATEMENTS OF CHANGES IN EQUITY - CAD ($)</t>
        </is>
      </c>
      <c r="B1" s="2" t="inlineStr">
        <is>
          <t>Issued capital</t>
        </is>
      </c>
      <c r="C1" s="2" t="inlineStr">
        <is>
          <t>Contributed Surplus</t>
        </is>
      </c>
      <c r="D1" s="2" t="inlineStr">
        <is>
          <t>Deficit</t>
        </is>
      </c>
      <c r="E1" s="2" t="inlineStr">
        <is>
          <t>Total</t>
        </is>
      </c>
    </row>
    <row r="2">
      <c r="A2" s="3" t="inlineStr">
        <is>
          <t>Equity balance at Jan. 31, 2021</t>
        </is>
      </c>
      <c r="B2" s="6" t="n">
        <v>54223481</v>
      </c>
      <c r="C2" s="6" t="n">
        <v>17707324</v>
      </c>
      <c r="D2" s="6" t="n">
        <v>-40521193</v>
      </c>
      <c r="E2" s="6" t="n">
        <v>31409612</v>
      </c>
    </row>
    <row r="3">
      <c r="A3" s="3" t="inlineStr">
        <is>
          <t>Number of shares outstanding at Jan. 31, 2021</t>
        </is>
      </c>
      <c r="B3" s="4" t="n">
        <v>16766969</v>
      </c>
      <c r="C3" s="3" t="inlineStr">
        <is>
          <t xml:space="preserve"> </t>
        </is>
      </c>
      <c r="D3" s="3" t="inlineStr">
        <is>
          <t xml:space="preserve"> </t>
        </is>
      </c>
      <c r="E3" s="3" t="inlineStr">
        <is>
          <t xml:space="preserve"> </t>
        </is>
      </c>
    </row>
    <row r="4">
      <c r="A4" s="3" t="inlineStr">
        <is>
          <t>Options exercised, Value</t>
        </is>
      </c>
      <c r="B4" s="6" t="n">
        <v>150000</v>
      </c>
      <c r="C4" s="4" t="n">
        <v>0</v>
      </c>
      <c r="D4" s="4" t="n">
        <v>0</v>
      </c>
      <c r="E4" s="4" t="n">
        <v>150000</v>
      </c>
    </row>
    <row r="5">
      <c r="A5" s="3" t="inlineStr">
        <is>
          <t>Options exercised, Shares</t>
        </is>
      </c>
      <c r="B5" s="4" t="n">
        <v>50000</v>
      </c>
      <c r="C5" s="3" t="inlineStr">
        <is>
          <t xml:space="preserve"> </t>
        </is>
      </c>
      <c r="D5" s="3" t="inlineStr">
        <is>
          <t xml:space="preserve"> </t>
        </is>
      </c>
      <c r="E5" s="3" t="inlineStr">
        <is>
          <t xml:space="preserve"> </t>
        </is>
      </c>
    </row>
    <row r="6">
      <c r="A6" s="3" t="inlineStr">
        <is>
          <t>Option based payments reclassified upon exercise</t>
        </is>
      </c>
      <c r="B6" s="6" t="n">
        <v>79030</v>
      </c>
      <c r="C6" s="4" t="n">
        <v>-79030</v>
      </c>
      <c r="D6" s="4" t="n">
        <v>0</v>
      </c>
      <c r="E6" s="4" t="n">
        <v>0</v>
      </c>
    </row>
    <row r="7">
      <c r="A7" s="3" t="inlineStr">
        <is>
          <t>Option based payments</t>
        </is>
      </c>
      <c r="B7" s="4" t="n">
        <v>0</v>
      </c>
      <c r="C7" s="4" t="n">
        <v>4138604</v>
      </c>
      <c r="D7" s="4" t="n">
        <v>0</v>
      </c>
      <c r="E7" s="4" t="n">
        <v>4138604</v>
      </c>
    </row>
    <row r="8">
      <c r="A8" s="3" t="inlineStr">
        <is>
          <t>Net loss and comprehensive loss for the year</t>
        </is>
      </c>
      <c r="B8" s="4" t="n">
        <v>0</v>
      </c>
      <c r="C8" s="4" t="n">
        <v>0</v>
      </c>
      <c r="D8" s="4" t="n">
        <v>-34405463</v>
      </c>
      <c r="E8" s="4" t="n">
        <v>-34405463</v>
      </c>
    </row>
    <row r="9">
      <c r="A9" s="3" t="inlineStr">
        <is>
          <t>Equity balance at Jan. 31, 2022</t>
        </is>
      </c>
      <c r="B9" s="6" t="n">
        <v>54452511</v>
      </c>
      <c r="C9" s="4" t="n">
        <v>21766898</v>
      </c>
      <c r="D9" s="4" t="n">
        <v>-74926656</v>
      </c>
      <c r="E9" s="4" t="n">
        <v>1292753</v>
      </c>
    </row>
    <row r="10">
      <c r="A10" s="3" t="inlineStr">
        <is>
          <t>Number of shares outstanding at Jan. 31, 2022</t>
        </is>
      </c>
      <c r="B10" s="4" t="n">
        <v>16816969</v>
      </c>
      <c r="C10" s="3" t="inlineStr">
        <is>
          <t xml:space="preserve"> </t>
        </is>
      </c>
      <c r="D10" s="3" t="inlineStr">
        <is>
          <t xml:space="preserve"> </t>
        </is>
      </c>
      <c r="E10" s="3" t="inlineStr">
        <is>
          <t xml:space="preserve"> </t>
        </is>
      </c>
    </row>
    <row r="11">
      <c r="A11" s="3" t="inlineStr">
        <is>
          <t>Option based payments</t>
        </is>
      </c>
      <c r="B11" s="6" t="n">
        <v>0</v>
      </c>
      <c r="C11" s="4" t="n">
        <v>432895</v>
      </c>
      <c r="D11" s="4" t="n">
        <v>0</v>
      </c>
      <c r="E11" s="4" t="n">
        <v>432895</v>
      </c>
    </row>
    <row r="12">
      <c r="A12" s="3" t="inlineStr">
        <is>
          <t>Net loss and comprehensive loss for the year</t>
        </is>
      </c>
      <c r="B12" s="4" t="n">
        <v>0</v>
      </c>
      <c r="C12" s="4" t="n">
        <v>0</v>
      </c>
      <c r="D12" s="4" t="n">
        <v>-903039</v>
      </c>
      <c r="E12" s="4" t="n">
        <v>-903039</v>
      </c>
    </row>
    <row r="13">
      <c r="A13" s="3" t="inlineStr">
        <is>
          <t>Equity balance at Jan. 31, 2023</t>
        </is>
      </c>
      <c r="B13" s="6" t="n">
        <v>54452511</v>
      </c>
      <c r="C13" s="4" t="n">
        <v>22199793</v>
      </c>
      <c r="D13" s="4" t="n">
        <v>-75829695</v>
      </c>
      <c r="E13" s="4" t="n">
        <v>822609</v>
      </c>
    </row>
    <row r="14">
      <c r="A14" s="3" t="inlineStr">
        <is>
          <t>Number of shares outstanding at Jan. 31, 2023</t>
        </is>
      </c>
      <c r="B14" s="4" t="n">
        <v>16816969</v>
      </c>
      <c r="C14" s="3" t="inlineStr">
        <is>
          <t xml:space="preserve"> </t>
        </is>
      </c>
      <c r="D14" s="3" t="inlineStr">
        <is>
          <t xml:space="preserve"> </t>
        </is>
      </c>
      <c r="E14" s="3" t="inlineStr">
        <is>
          <t xml:space="preserve"> </t>
        </is>
      </c>
    </row>
    <row r="15">
      <c r="A15" s="3" t="inlineStr">
        <is>
          <t>Option based payments</t>
        </is>
      </c>
      <c r="B15" s="6" t="n">
        <v>0</v>
      </c>
      <c r="C15" s="4" t="n">
        <v>42090</v>
      </c>
      <c r="D15" s="4" t="n">
        <v>0</v>
      </c>
      <c r="E15" s="4" t="n">
        <v>42090</v>
      </c>
    </row>
    <row r="16">
      <c r="A16" s="3" t="inlineStr">
        <is>
          <t>Net loss and comprehensive loss for the year</t>
        </is>
      </c>
      <c r="B16" s="4" t="n">
        <v>0</v>
      </c>
      <c r="C16" s="4" t="n">
        <v>0</v>
      </c>
      <c r="D16" s="4" t="n">
        <v>-523905</v>
      </c>
      <c r="E16" s="4" t="n">
        <v>-523905</v>
      </c>
    </row>
    <row r="17">
      <c r="A17" s="3" t="inlineStr">
        <is>
          <t>Equity balance at Jan. 31, 2024</t>
        </is>
      </c>
      <c r="B17" s="6" t="n">
        <v>54452511</v>
      </c>
      <c r="C17" s="6" t="n">
        <v>22241883</v>
      </c>
      <c r="D17" s="6" t="n">
        <v>-76353600</v>
      </c>
      <c r="E17" s="6" t="n">
        <v>340794</v>
      </c>
    </row>
    <row r="18">
      <c r="A18" s="3" t="inlineStr">
        <is>
          <t>Number of shares outstanding at Jan. 31, 2024</t>
        </is>
      </c>
      <c r="B18" s="4" t="n">
        <v>16816969</v>
      </c>
      <c r="C18" s="3" t="inlineStr">
        <is>
          <t xml:space="preserve"> </t>
        </is>
      </c>
      <c r="D18" s="3" t="inlineStr">
        <is>
          <t xml:space="preserve"> </t>
        </is>
      </c>
      <c r="E18" s="3"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3. SUMMARY OF MATERIAL ACCOUNTING POLICY INFORMATION: (m) Leases (Policies)</t>
        </is>
      </c>
      <c r="B1" s="2" t="inlineStr">
        <is>
          <t>12 Months Ended</t>
        </is>
      </c>
    </row>
    <row r="2">
      <c r="B2" s="2" t="inlineStr">
        <is>
          <t>Jan. 31, 2024</t>
        </is>
      </c>
    </row>
    <row r="3">
      <c r="A3" s="5" t="inlineStr">
        <is>
          <t>Policies</t>
        </is>
      </c>
      <c r="B3" s="3" t="inlineStr">
        <is>
          <t xml:space="preserve"> </t>
        </is>
      </c>
    </row>
    <row r="4">
      <c r="A4" s="3" t="inlineStr">
        <is>
          <t>(m) Leases</t>
        </is>
      </c>
      <c r="B4" s="3" t="inlineStr">
        <is>
          <t>(m) Leases Leasing activity for the Company typically involves the lease of office space. For the fiscal year ended January 31, 2024, the Company held a twelve month rental lease for the office premises space. The payments made under the rental contract total $77,280 (2023 - $93,406) for the fiscal year. This amount is included in office rent on the statement of comprehensive loss. The Company has signed a 36 month rental agreement commencing February 1, 2024, for the current office space for the fiscal years up to and including January 31, 2027. The lease has an early termination provision after 18 months with a penalty equal to one month's rent required upon early termination.</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3. SUMMARY OF MATERIAL ACCOUNTING POLICY INFORMATION: (n) Provisions (Policies)</t>
        </is>
      </c>
      <c r="B1" s="2" t="inlineStr">
        <is>
          <t>12 Months Ended</t>
        </is>
      </c>
    </row>
    <row r="2">
      <c r="B2" s="2" t="inlineStr">
        <is>
          <t>Jan. 31, 2024</t>
        </is>
      </c>
    </row>
    <row r="3">
      <c r="A3" s="5" t="inlineStr">
        <is>
          <t>Policies</t>
        </is>
      </c>
      <c r="B3" s="3" t="inlineStr">
        <is>
          <t xml:space="preserve"> </t>
        </is>
      </c>
    </row>
    <row r="4">
      <c r="A4" s="3" t="inlineStr">
        <is>
          <t>(n) Provisions</t>
        </is>
      </c>
      <c r="B4" s="3" t="inlineStr">
        <is>
          <t>(n) Provisions A provision is recognized if, as a result of a past event, the Company has a present legal or constructive obligation that can be estimated reliably, and it is probable that an outflow of economic benefits will be required to settle the obligation. Provisions are determined by discounting the expected future cash flows at a pre-tax rate that reflects the current market assessments of the time value of money and the risks specific to the liability. The unwinding of the discount is recognized as a finance cost. The Company has not recognized any legal or constructive obligations based on past events during the current period.</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3. SUMMARY OF MATERIAL ACCOUNTING POLICY INFORMATION: (o) Finance costs (Policies)</t>
        </is>
      </c>
      <c r="B1" s="2" t="inlineStr">
        <is>
          <t>12 Months Ended</t>
        </is>
      </c>
    </row>
    <row r="2">
      <c r="B2" s="2" t="inlineStr">
        <is>
          <t>Jan. 31, 2024</t>
        </is>
      </c>
    </row>
    <row r="3">
      <c r="A3" s="5" t="inlineStr">
        <is>
          <t>Policies</t>
        </is>
      </c>
      <c r="B3" s="3" t="inlineStr">
        <is>
          <t xml:space="preserve"> </t>
        </is>
      </c>
    </row>
    <row r="4">
      <c r="A4" s="3" t="inlineStr">
        <is>
          <t>(o) Finance costs</t>
        </is>
      </c>
      <c r="B4" s="3" t="inlineStr">
        <is>
          <t>(o) Finance costs Finance costs comprise interest expense on borrowings and the reversal of the discount on provisions. Borrowing costs that are not directly attributable to the acquisition, construction or production of a qualifying asset are recognized in the income statement using the effective interest method. The Company currently does not have any finance cost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 BASIS OF PRESENTATION: (b) Going concern of operations: Schedule of working capital, loss and deficit (Tables)</t>
        </is>
      </c>
      <c r="B1" s="2" t="inlineStr">
        <is>
          <t>12 Months Ended</t>
        </is>
      </c>
    </row>
    <row r="2">
      <c r="B2" s="2" t="inlineStr">
        <is>
          <t>Jan. 31, 2024</t>
        </is>
      </c>
    </row>
    <row r="3">
      <c r="A3" s="5" t="inlineStr">
        <is>
          <t>Tables/Schedules</t>
        </is>
      </c>
      <c r="B3" s="3" t="inlineStr">
        <is>
          <t xml:space="preserve"> </t>
        </is>
      </c>
    </row>
    <row r="4">
      <c r="A4" s="3" t="inlineStr">
        <is>
          <t>Schedule of working capital, loss and deficit</t>
        </is>
      </c>
      <c r="B4" s="3" t="inlineStr">
        <is>
          <t xml:space="preserve"> 2024 2023 2022 Working capital (deficiency) $ (214,915) $ 497,881 $ 1,142,219 Loss for the year (523,905) (903,039) (34,405,463) Deficit (76,353,600) (75,829,695) (74,926,656)</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3. SUMMARY OF MATERIAL ACCOUNTING POLICY INFORMATION: (f) Equipment, vehicles and furniture: Schedule of annual depreciation of equipment, vehicles and furniture (Tables)</t>
        </is>
      </c>
      <c r="B1" s="2" t="inlineStr">
        <is>
          <t>12 Months Ended</t>
        </is>
      </c>
    </row>
    <row r="2">
      <c r="B2" s="2" t="inlineStr">
        <is>
          <t>Jan. 31, 2024</t>
        </is>
      </c>
    </row>
    <row r="3">
      <c r="A3" s="5" t="inlineStr">
        <is>
          <t>Tables/Schedules</t>
        </is>
      </c>
      <c r="B3" s="3" t="inlineStr">
        <is>
          <t xml:space="preserve"> </t>
        </is>
      </c>
    </row>
    <row r="4">
      <c r="A4" s="3" t="inlineStr">
        <is>
          <t>Schedule of annual depreciation of equipment, vehicles and furniture</t>
        </is>
      </c>
      <c r="B4" s="3" t="inlineStr">
        <is>
          <t>Automobile 30% declining balance Computer equipment 30% to 45% declining balance Office furniture and equipment 20% declining balance</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5. EXPLORATION AND EVALUATION ASSETS: Schedule of Morrison Claims Acquisition Cost (Tables)</t>
        </is>
      </c>
      <c r="B1" s="2" t="inlineStr">
        <is>
          <t>12 Months Ended</t>
        </is>
      </c>
    </row>
    <row r="2">
      <c r="B2" s="2" t="inlineStr">
        <is>
          <t>Jan. 31, 2024</t>
        </is>
      </c>
    </row>
    <row r="3">
      <c r="A3" s="5" t="inlineStr">
        <is>
          <t>Tables/Schedules</t>
        </is>
      </c>
      <c r="B3" s="3" t="inlineStr">
        <is>
          <t xml:space="preserve"> </t>
        </is>
      </c>
    </row>
    <row r="4">
      <c r="A4" s="3" t="inlineStr">
        <is>
          <t>Schedule of Morrison Claims Acquisition Cost</t>
        </is>
      </c>
      <c r="B4" s="3" t="inlineStr">
        <is>
          <t xml:space="preserve">Continuity of acquisition cost Morrison claims, Canada 2024 2023 2022 Balance, beginning of year $ - $ - $ 4,832,500 Impairment Allowance - - (4,832,500) Balance, end of year $ - $ - $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5. EXPLORATION AND EVALUATION ASSETS: Schedule of Morrison claims (Tables)</t>
        </is>
      </c>
      <c r="B1" s="2" t="inlineStr">
        <is>
          <t>12 Months Ended</t>
        </is>
      </c>
    </row>
    <row r="2">
      <c r="B2" s="2" t="inlineStr">
        <is>
          <t>Jan. 31, 2024</t>
        </is>
      </c>
    </row>
    <row r="3">
      <c r="A3" s="5" t="inlineStr">
        <is>
          <t>Tables/Schedules</t>
        </is>
      </c>
      <c r="B3" s="3" t="inlineStr">
        <is>
          <t xml:space="preserve"> </t>
        </is>
      </c>
    </row>
    <row r="4">
      <c r="A4" s="3" t="inlineStr">
        <is>
          <t>Schedule of Morrison claims</t>
        </is>
      </c>
      <c r="B4" s="3" t="inlineStr">
        <is>
          <t xml:space="preserve">Continuity of exploration costs Morrison claims, Canada 2024 2023 2022 Balance, beginning of year $ 182,456 $ - $ 24,880,659 Exploration and evaluation costs Additions Staking and recording 233,429 178,706 88,020 Environmental Geological and geophysical - - 2,300 Sub-contracts and labour 3,161 3,323 - Supplies and general - 100 - Travel - 327 - Scoping/Feasibility study Sub-contracts and labour - - 24,211 Sub-contracts and labour-related parties - - 4,500 Travel - - 4,726 Total exploration and evaluation costs for the year 236,590 182,456 123,757 Impairment allowance - - (25,004,416) Balance, end of year $ 419,046 $ 182,456 $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6. EQUIPMENT, VEHICLES AND FURNITURE: Schedule of Equipment, Vehicles and Furniture (Tables)</t>
        </is>
      </c>
      <c r="B1" s="2" t="inlineStr">
        <is>
          <t>12 Months Ended</t>
        </is>
      </c>
    </row>
    <row r="2">
      <c r="B2" s="2" t="inlineStr">
        <is>
          <t>Jan. 31, 2024</t>
        </is>
      </c>
    </row>
    <row r="3">
      <c r="A3" s="5" t="inlineStr">
        <is>
          <t>Tables/Schedules</t>
        </is>
      </c>
      <c r="B3" s="3" t="inlineStr">
        <is>
          <t xml:space="preserve"> </t>
        </is>
      </c>
    </row>
    <row r="4">
      <c r="A4" s="3" t="inlineStr">
        <is>
          <t>Schedule of Equipment, Vehicles and Furniture</t>
        </is>
      </c>
      <c r="B4" s="3" t="inlineStr">
        <is>
          <t xml:space="preserve"> Balance February 1, 2023 Additions for the year Disposals for the year Balance January 31, 2024 Automobile Value at Cost $ 62,633 $ - $ - $ 62,633 Accumulated Depreciation (44,373) (5,478) - (49,851) Net book value 18,260 (5,478) - 12,782 Office furniture and equipment Value at Cost 15,394 - - 15,394 Accumulated Depreciation (15,178) (43) - (15,221) Net book value 216 (43) - 173 Computer equipment Value at Cost 33,384 - - 33,384 Accumulated Depreciation (33,188) (88) - (33,276) Net book value 196 (88) - 108 Totals $ 18,672 $ (5,609) $ - $ 13,063 Balance February 1, 2022 Additions for the year Disposals for the year Balance January 31, 2023 Automobile Value at Cost $ 62,633 $ - $ - $ 62,633 Accumulated Depreciation (36,547) (7,826) - (44,373) Net book value 26,086 (7,826) - 18,260 Office furniture and equipment Value at Cost 23,397 - (8,003) 15,394 Accumulated Depreciation (22,931) (54) 7,807 (15,178) Net book value 466 (54) (196) 216 Computer equipment Value at Cost 97,620 - (64,236) 33,384 Accumulated Depreciation (97,238) (160) 64,210 (33,188) Net book value 382 (160) (26) 196 Totals $ 26,934 $ (8,040) $ (222) $ 18,672</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7. SHARE CAPITAL, OPTION BASED PAYMENTS &amp; CONTRIBUTED SURPLUS: Schedule of Stock option transactions (Tables)</t>
        </is>
      </c>
      <c r="B1" s="2" t="inlineStr">
        <is>
          <t>12 Months Ended</t>
        </is>
      </c>
    </row>
    <row r="2">
      <c r="B2" s="2" t="inlineStr">
        <is>
          <t>Jan. 31, 2024</t>
        </is>
      </c>
    </row>
    <row r="3">
      <c r="A3" s="5" t="inlineStr">
        <is>
          <t>Tables/Schedules</t>
        </is>
      </c>
      <c r="B3" s="3" t="inlineStr">
        <is>
          <t xml:space="preserve"> </t>
        </is>
      </c>
    </row>
    <row r="4">
      <c r="A4" s="3" t="inlineStr">
        <is>
          <t>Schedule of Stock option transactions</t>
        </is>
      </c>
      <c r="B4" s="3" t="inlineStr">
        <is>
          <t>Stock option transactions are summarized as follows: 2024 2023 2022 Number of Options Weighted Average Exercise Price Number of Options Weighted Average Exercise Price Number of Options Weighted Average Exercise Price Outstanding, beginning of year 3,225,000 $ 2.84 3,075,000 $ 2.90 2,975,000 $ 1.47 Granted 700,000 $ 3.00 850,000 $ 2.74 3,025,000 $ 2.97 Expired (1,460,000) $ 2.86 (700,000) $ 3.00 (2,875,000) $ 1.49 Exercised - $ - - $ - (50,000) $ 3.00 Outstanding, end of year 2,465,000 $ 2.87 3,225,000 $ 2.84 3,075,000 $ 2.90 Options exercisable, end of year 2,465,000 $ 2.87 3,225,000 $ 2.84 3,025,000 $ 2.90 Weighted average remaining life of outstanding options granted in years 2.10 2.89 3.56 Weighted average fair value per option granted $ 0.06 $ 0.49 $ 1.32</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7. SHARE CAPITAL, OPTION BASED PAYMENTS &amp; CONTRIBUTED SURPLUS: Schedule of Stock options outstanding (Tables)</t>
        </is>
      </c>
      <c r="B1" s="2" t="inlineStr">
        <is>
          <t>12 Months Ended</t>
        </is>
      </c>
    </row>
    <row r="2">
      <c r="B2" s="2" t="inlineStr">
        <is>
          <t>Jan. 31, 2024</t>
        </is>
      </c>
    </row>
    <row r="3">
      <c r="A3" s="5" t="inlineStr">
        <is>
          <t>Tables/Schedules</t>
        </is>
      </c>
      <c r="B3" s="3" t="inlineStr">
        <is>
          <t xml:space="preserve"> </t>
        </is>
      </c>
    </row>
    <row r="4">
      <c r="A4" s="3" t="inlineStr">
        <is>
          <t>Schedule of Stock options outstanding</t>
        </is>
      </c>
      <c r="B4" s="3" t="inlineStr">
        <is>
          <t>The following stock options were outstanding at January 31, 2024: Number of Options Outstanding Number Currently Exercisable Exercise Price Expiry Date 700,000 700,000 $ 3.00 November 6, 2024 100,000 100,000 $ 2.00 February 23, 2026 1,515,000 1,515,000 $ 3.00 August 17, 2026 150,000 150,000 $ 1.50 November 22, 2027</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STATEMENTS OF CASH FLOWS - CAD ($)</t>
        </is>
      </c>
      <c r="B1" s="2" t="inlineStr">
        <is>
          <t>12 Months Ended</t>
        </is>
      </c>
    </row>
    <row r="2">
      <c r="B2" s="2" t="inlineStr">
        <is>
          <t>Jan. 31, 2024</t>
        </is>
      </c>
      <c r="C2" s="2" t="inlineStr">
        <is>
          <t>Jan. 31, 2023</t>
        </is>
      </c>
      <c r="D2" s="2" t="inlineStr">
        <is>
          <t>Jan. 31, 2022</t>
        </is>
      </c>
    </row>
    <row r="3">
      <c r="A3" s="5" t="inlineStr">
        <is>
          <t>CASH FLOWS FROM OPERATING ACTIVITIES</t>
        </is>
      </c>
      <c r="B3" s="3" t="inlineStr">
        <is>
          <t xml:space="preserve"> </t>
        </is>
      </c>
      <c r="C3" s="3" t="inlineStr">
        <is>
          <t xml:space="preserve"> </t>
        </is>
      </c>
      <c r="D3" s="3" t="inlineStr">
        <is>
          <t xml:space="preserve"> </t>
        </is>
      </c>
    </row>
    <row r="4">
      <c r="A4" s="3" t="inlineStr">
        <is>
          <t>Net loss for the year</t>
        </is>
      </c>
      <c r="B4" s="6" t="n">
        <v>-523905</v>
      </c>
      <c r="C4" s="6" t="n">
        <v>-903039</v>
      </c>
      <c r="D4" s="6" t="n">
        <v>-34405463</v>
      </c>
    </row>
    <row r="5">
      <c r="A5" s="5" t="inlineStr">
        <is>
          <t>Items not affecting cash:</t>
        </is>
      </c>
      <c r="B5" s="3" t="inlineStr">
        <is>
          <t xml:space="preserve"> </t>
        </is>
      </c>
      <c r="C5" s="3" t="inlineStr">
        <is>
          <t xml:space="preserve"> </t>
        </is>
      </c>
      <c r="D5" s="3" t="inlineStr">
        <is>
          <t xml:space="preserve"> </t>
        </is>
      </c>
    </row>
    <row r="6">
      <c r="A6" s="3" t="inlineStr">
        <is>
          <t>Depreciation</t>
        </is>
      </c>
      <c r="B6" s="4" t="n">
        <v>5609</v>
      </c>
      <c r="C6" s="4" t="n">
        <v>8040</v>
      </c>
      <c r="D6" s="4" t="n">
        <v>11604</v>
      </c>
    </row>
    <row r="7">
      <c r="A7" s="3" t="inlineStr">
        <is>
          <t>Loss on disposal of equipment, vehicles and furniture</t>
        </is>
      </c>
      <c r="B7" s="4" t="n">
        <v>0</v>
      </c>
      <c r="C7" s="4" t="n">
        <v>222</v>
      </c>
      <c r="D7" s="4" t="n">
        <v>0</v>
      </c>
    </row>
    <row r="8">
      <c r="A8" s="3" t="inlineStr">
        <is>
          <t>Option based payments</t>
        </is>
      </c>
      <c r="B8" s="4" t="n">
        <v>42090</v>
      </c>
      <c r="C8" s="4" t="n">
        <v>432895</v>
      </c>
      <c r="D8" s="4" t="n">
        <v>4138604</v>
      </c>
    </row>
    <row r="9">
      <c r="A9" s="3" t="inlineStr">
        <is>
          <t>Impairment allowances</t>
        </is>
      </c>
      <c r="B9" s="4" t="n">
        <v>0</v>
      </c>
      <c r="C9" s="4" t="n">
        <v>0</v>
      </c>
      <c r="D9" s="4" t="n">
        <v>29836916</v>
      </c>
    </row>
    <row r="10">
      <c r="A10" s="5" t="inlineStr">
        <is>
          <t>Changes in non-cash working capital items:</t>
        </is>
      </c>
      <c r="B10" s="3" t="inlineStr">
        <is>
          <t xml:space="preserve"> </t>
        </is>
      </c>
      <c r="C10" s="3" t="inlineStr">
        <is>
          <t xml:space="preserve"> </t>
        </is>
      </c>
      <c r="D10" s="3" t="inlineStr">
        <is>
          <t xml:space="preserve"> </t>
        </is>
      </c>
    </row>
    <row r="11">
      <c r="A11" s="3" t="inlineStr">
        <is>
          <t>(Increase)/decrease in receivables</t>
        </is>
      </c>
      <c r="B11" s="4" t="n">
        <v>1162</v>
      </c>
      <c r="C11" s="4" t="n">
        <v>317</v>
      </c>
      <c r="D11" s="4" t="n">
        <v>-1105</v>
      </c>
    </row>
    <row r="12">
      <c r="A12" s="3" t="inlineStr">
        <is>
          <t>Decrease in prepaids and deposits</t>
        </is>
      </c>
      <c r="B12" s="4" t="n">
        <v>1294</v>
      </c>
      <c r="C12" s="4" t="n">
        <v>1132</v>
      </c>
      <c r="D12" s="4" t="n">
        <v>70554</v>
      </c>
    </row>
    <row r="13">
      <c r="A13" s="3" t="inlineStr">
        <is>
          <t>Increase/(decrease) in accounts payable and accrued liabilities</t>
        </is>
      </c>
      <c r="B13" s="4" t="n">
        <v>-7827</v>
      </c>
      <c r="C13" s="4" t="n">
        <v>-2500</v>
      </c>
      <c r="D13" s="4" t="n">
        <v>13037</v>
      </c>
    </row>
    <row r="14">
      <c r="A14" s="3" t="inlineStr">
        <is>
          <t>Increase in amounts owing to related parties</t>
        </is>
      </c>
      <c r="B14" s="4" t="n">
        <v>312248</v>
      </c>
      <c r="C14" s="4" t="n">
        <v>16388</v>
      </c>
      <c r="D14" s="4" t="n">
        <v>490</v>
      </c>
    </row>
    <row r="15">
      <c r="A15" s="3" t="inlineStr">
        <is>
          <t>Net cash used in operating activities</t>
        </is>
      </c>
      <c r="B15" s="4" t="n">
        <v>-169329</v>
      </c>
      <c r="C15" s="4" t="n">
        <v>-446545</v>
      </c>
      <c r="D15" s="4" t="n">
        <v>-335363</v>
      </c>
    </row>
    <row r="16">
      <c r="A16" s="5" t="inlineStr">
        <is>
          <t>CASH FLOWS FROM FINANCING ACTIVITIES</t>
        </is>
      </c>
      <c r="B16" s="3" t="inlineStr">
        <is>
          <t xml:space="preserve"> </t>
        </is>
      </c>
      <c r="C16" s="3" t="inlineStr">
        <is>
          <t xml:space="preserve"> </t>
        </is>
      </c>
      <c r="D16" s="3" t="inlineStr">
        <is>
          <t xml:space="preserve"> </t>
        </is>
      </c>
    </row>
    <row r="17">
      <c r="A17" s="3" t="inlineStr">
        <is>
          <t>Options exercised</t>
        </is>
      </c>
      <c r="B17" s="4" t="n">
        <v>0</v>
      </c>
      <c r="C17" s="4" t="n">
        <v>0</v>
      </c>
      <c r="D17" s="4" t="n">
        <v>150000</v>
      </c>
    </row>
    <row r="18">
      <c r="A18" s="3" t="inlineStr">
        <is>
          <t>Net cash provided by financing activities</t>
        </is>
      </c>
      <c r="B18" s="4" t="n">
        <v>0</v>
      </c>
      <c r="C18" s="4" t="n">
        <v>0</v>
      </c>
      <c r="D18" s="4" t="n">
        <v>150000</v>
      </c>
    </row>
    <row r="19">
      <c r="A19" s="5" t="inlineStr">
        <is>
          <t>CASH FLOWS FROM INVESTING ACTIVITIES</t>
        </is>
      </c>
      <c r="B19" s="3" t="inlineStr">
        <is>
          <t xml:space="preserve"> </t>
        </is>
      </c>
      <c r="C19" s="3" t="inlineStr">
        <is>
          <t xml:space="preserve"> </t>
        </is>
      </c>
      <c r="D19" s="3" t="inlineStr">
        <is>
          <t xml:space="preserve"> </t>
        </is>
      </c>
    </row>
    <row r="20">
      <c r="A20" s="3" t="inlineStr">
        <is>
          <t>Exploration and evaluation costs (net of recovery)</t>
        </is>
      </c>
      <c r="B20" s="4" t="n">
        <v>-236592</v>
      </c>
      <c r="C20" s="4" t="n">
        <v>-182644</v>
      </c>
      <c r="D20" s="4" t="n">
        <v>-123546</v>
      </c>
    </row>
    <row r="21">
      <c r="A21" s="3" t="inlineStr">
        <is>
          <t>Net cash used in investing activities</t>
        </is>
      </c>
      <c r="B21" s="4" t="n">
        <v>-236592</v>
      </c>
      <c r="C21" s="4" t="n">
        <v>-182644</v>
      </c>
      <c r="D21" s="4" t="n">
        <v>-123546</v>
      </c>
    </row>
    <row r="22">
      <c r="A22" s="3" t="inlineStr">
        <is>
          <t>Change in cash and cash equivalents during the year</t>
        </is>
      </c>
      <c r="B22" s="4" t="n">
        <v>-405921</v>
      </c>
      <c r="C22" s="4" t="n">
        <v>-629189</v>
      </c>
      <c r="D22" s="4" t="n">
        <v>-308909</v>
      </c>
    </row>
    <row r="23">
      <c r="A23" s="3" t="inlineStr">
        <is>
          <t>Cash and cash equivalents, beginning of year</t>
        </is>
      </c>
      <c r="B23" s="4" t="n">
        <v>543204</v>
      </c>
      <c r="C23" s="4" t="n">
        <v>1172393</v>
      </c>
      <c r="D23" s="4" t="n">
        <v>1481302</v>
      </c>
    </row>
    <row r="24">
      <c r="A24" s="3" t="inlineStr">
        <is>
          <t>Cash and cash equivalents, end of year</t>
        </is>
      </c>
      <c r="B24" s="6" t="n">
        <v>137283</v>
      </c>
      <c r="C24" s="6" t="n">
        <v>543204</v>
      </c>
      <c r="D24" s="6" t="n">
        <v>117239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7. SHARE CAPITAL, OPTION BASED PAYMENTS &amp; CONTRIBUTED SURPLUS: Schedule of valuation of stock options granted (Tables)</t>
        </is>
      </c>
      <c r="B1" s="2" t="inlineStr">
        <is>
          <t>12 Months Ended</t>
        </is>
      </c>
    </row>
    <row r="2">
      <c r="B2" s="2" t="inlineStr">
        <is>
          <t>Jan. 31, 2024</t>
        </is>
      </c>
    </row>
    <row r="3">
      <c r="A3" s="5" t="inlineStr">
        <is>
          <t>Tables/Schedules</t>
        </is>
      </c>
      <c r="B3" s="3" t="inlineStr">
        <is>
          <t xml:space="preserve"> </t>
        </is>
      </c>
    </row>
    <row r="4">
      <c r="A4" s="3" t="inlineStr">
        <is>
          <t>Schedule of valuation of stock options granted</t>
        </is>
      </c>
      <c r="B4" s="3" t="inlineStr">
        <is>
          <t>The following weighted average assumptions were used for the Black-Scholes valuation of stock options granted during the years: 2024 2023 2022 Risk-free interest rate 4.45% 3.82% 0.85% Expected life of options 1 year 1.70 years 4.08 years Annualized volatility 97.27% 167.44% 102.9% Dividends 0.00% 0.00% 0.0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9. TRANSACTIONS WITH AND AMOUNTS OWING TO RELATED PARTIES: Schedule of transactions with related parties (Tables)</t>
        </is>
      </c>
      <c r="B1" s="2" t="inlineStr">
        <is>
          <t>12 Months Ended</t>
        </is>
      </c>
    </row>
    <row r="2">
      <c r="B2" s="2" t="inlineStr">
        <is>
          <t>Jan. 31, 2024</t>
        </is>
      </c>
    </row>
    <row r="3">
      <c r="A3" s="5" t="inlineStr">
        <is>
          <t>Tables/Schedules</t>
        </is>
      </c>
      <c r="B3" s="3" t="inlineStr">
        <is>
          <t xml:space="preserve"> </t>
        </is>
      </c>
    </row>
    <row r="4">
      <c r="A4" s="3" t="inlineStr">
        <is>
          <t>Schedule of transactions with related parties</t>
        </is>
      </c>
      <c r="B4" s="3" t="inlineStr">
        <is>
          <t>The Company entered into the following transactions with related parties: 2024 2023 2022 Amounts paid or payable Option based payment Payable at year end Amounts paid or payable Option based payment Payable at year end Amounts paid or payable Option based payment Payable at year end To a director for: investor relations $ 132,000 $ 42,090 $ 319,702 $ 132,000 $ 333,918 $ 23,231 $ 132,000 $ 1,094,123 $ 12,919 consulting (a) 900 - - 1,125 - - 5,400 158,060 - To an officer of the company (b) 40,413 - 23,402 41,787 - 7,625 39,225 355,836 1,549 $ 173,313 $ 42,090 $ 343,104 $ 174,912 $ 333,918 $ 30,856 $ 176,625 $ 1,608,019 $ 14,468</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9. TRANSACTIONS WITH AND AMOUNTS OWING TO RELATED PARTIES: Schedule of option-based payments and compensation (Tables)</t>
        </is>
      </c>
      <c r="B1" s="2" t="inlineStr">
        <is>
          <t>12 Months Ended</t>
        </is>
      </c>
    </row>
    <row r="2">
      <c r="B2" s="2" t="inlineStr">
        <is>
          <t>Jan. 31, 2024</t>
        </is>
      </c>
    </row>
    <row r="3">
      <c r="A3" s="5" t="inlineStr">
        <is>
          <t>Tables/Schedules</t>
        </is>
      </c>
      <c r="B3" s="3" t="inlineStr">
        <is>
          <t xml:space="preserve"> </t>
        </is>
      </c>
    </row>
    <row r="4">
      <c r="A4" s="3" t="inlineStr">
        <is>
          <t>Schedule of option-based payments and compensation</t>
        </is>
      </c>
      <c r="B4" s="3" t="inlineStr">
        <is>
          <t>Key management personnel include directors and executive officers of the Company. The option based payment amounts (non-cash item) and compensation paid or payable to key management personnel is as follows: 2024 2023 2022 Remuneration or fees $ 184,813 $ 183,412 $ 186,625 Option based payments (non-cash item) 42,090 333,918 3,836,669 Total compensation for key management personnel $ 226,903 $ 517,330 $ 4,023,293</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11. INCOME TAXES: Schedule of Income Tax Reconciliation (Tables)</t>
        </is>
      </c>
      <c r="B1" s="2" t="inlineStr">
        <is>
          <t>12 Months Ended</t>
        </is>
      </c>
    </row>
    <row r="2">
      <c r="B2" s="2" t="inlineStr">
        <is>
          <t>Jan. 31, 2024</t>
        </is>
      </c>
    </row>
    <row r="3">
      <c r="A3" s="5" t="inlineStr">
        <is>
          <t>Tables/Schedules</t>
        </is>
      </c>
      <c r="B3" s="3" t="inlineStr">
        <is>
          <t xml:space="preserve"> </t>
        </is>
      </c>
    </row>
    <row r="4">
      <c r="A4" s="3" t="inlineStr">
        <is>
          <t>Schedule of Income Tax Reconciliation</t>
        </is>
      </c>
      <c r="B4" s="3" t="inlineStr">
        <is>
          <t xml:space="preserve"> 2024 2023 2022 Loss before income taxes $ (523,905) $ (903,039) $ (34,405,463) Canadian statutory income tax rate 27.0% 27.0% 27.0% Computed “expected” income tax expense (141,454) (243,821) (9,289,475) Differences resulting from: Option based payments 11,364 116,882 1,117,423 Other items 90 1,939 3,052 Change in deferred tax assets not 130,000 125,000 8,169,000 Provision for income tax expense $ - $ - $ -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1. INCOME TAXES: Schedule of Unrecognized deductible temporary differences (Tables)</t>
        </is>
      </c>
      <c r="B1" s="2" t="inlineStr">
        <is>
          <t>12 Months Ended</t>
        </is>
      </c>
    </row>
    <row r="2">
      <c r="B2" s="2" t="inlineStr">
        <is>
          <t>Jan. 31, 2024</t>
        </is>
      </c>
    </row>
    <row r="3">
      <c r="A3" s="5" t="inlineStr">
        <is>
          <t>Tables/Schedules</t>
        </is>
      </c>
      <c r="B3" s="3" t="inlineStr">
        <is>
          <t xml:space="preserve"> </t>
        </is>
      </c>
    </row>
    <row r="4">
      <c r="A4" s="3" t="inlineStr">
        <is>
          <t>Schedule of Unrecognized deductible temporary differences</t>
        </is>
      </c>
      <c r="B4" s="3" t="inlineStr">
        <is>
          <t xml:space="preserve"> 2024 2023 2022 Unrecognized deductible temporary differences-Canada $ 11,735,000 $ 11,258,000 $ 10,801,000 34,926,000 34,926,000 34,926,000 Total Unrecognized deductible temporary differences not recognized $ 46,661,000 $ 46,184,000 $ 45,727,000</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1. INCOME TAXES: Schedule of expiration of non-capital loss carry forwards (Tables)</t>
        </is>
      </c>
      <c r="B1" s="2" t="inlineStr">
        <is>
          <t>12 Months Ended</t>
        </is>
      </c>
    </row>
    <row r="2">
      <c r="B2" s="2" t="inlineStr">
        <is>
          <t>Jan. 31, 2024</t>
        </is>
      </c>
    </row>
    <row r="3">
      <c r="A3" s="5" t="inlineStr">
        <is>
          <t>Tables/Schedules</t>
        </is>
      </c>
      <c r="B3" s="3" t="inlineStr">
        <is>
          <t xml:space="preserve"> </t>
        </is>
      </c>
    </row>
    <row r="4">
      <c r="A4" s="3" t="inlineStr">
        <is>
          <t>Schedule of expiration of non-capital loss carry forwards</t>
        </is>
      </c>
      <c r="B4" s="3" t="inlineStr">
        <is>
          <t>The Company has Canadian non-capital loss carry forwards which expire as follows: 2026 $ 605,469 2027 808,472 2028 942,980 2029 466,936 2030 957,373 2031 974,551 2032 876,759 2033 910,383 2034 908,862 2035 606,902 2036 488,504 2037 366,614 2038 336,016 2039 205,817 2040 522,300 2041 406,645 2042 416,062 2043 457,565 2044 477,091 Total $ 11,735,301</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7" customWidth="1" min="1" max="1"/>
    <col width="68" customWidth="1" min="2" max="2"/>
  </cols>
  <sheetData>
    <row r="1">
      <c r="A1" s="1" t="inlineStr">
        <is>
          <t>1. CORPORATE INFORMATION (Details)</t>
        </is>
      </c>
      <c r="B1" s="2" t="inlineStr">
        <is>
          <t>12 Months Ended</t>
        </is>
      </c>
    </row>
    <row r="2">
      <c r="B2" s="2" t="inlineStr">
        <is>
          <t>Jan. 31, 2024</t>
        </is>
      </c>
    </row>
    <row r="3">
      <c r="A3" s="5" t="inlineStr">
        <is>
          <t>Details</t>
        </is>
      </c>
      <c r="B3" s="3" t="inlineStr">
        <is>
          <t xml:space="preserve"> </t>
        </is>
      </c>
    </row>
    <row r="4">
      <c r="A4" s="3" t="inlineStr">
        <is>
          <t>Entity Incorporation, Date of Incorporation</t>
        </is>
      </c>
      <c r="B4" s="3" t="inlineStr">
        <is>
          <t>Feb. 18,  1983</t>
        </is>
      </c>
    </row>
    <row r="5">
      <c r="A5" s="3" t="inlineStr">
        <is>
          <t>Entity Information, Date to Change Former Legal or Registered Name</t>
        </is>
      </c>
      <c r="B5" s="3" t="inlineStr">
        <is>
          <t>Feb.  08,  2000</t>
        </is>
      </c>
    </row>
    <row r="6">
      <c r="A6" s="3" t="inlineStr">
        <is>
          <t>Entity Address, Address Line One</t>
        </is>
      </c>
      <c r="B6" s="3" t="inlineStr">
        <is>
          <t>Suite #1203 - 1166 Alberni Street</t>
        </is>
      </c>
    </row>
    <row r="7">
      <c r="A7" s="3" t="inlineStr">
        <is>
          <t>Entity Address, City or Town</t>
        </is>
      </c>
      <c r="B7" s="3" t="inlineStr">
        <is>
          <t>Vancouver</t>
        </is>
      </c>
    </row>
    <row r="8">
      <c r="A8" s="3" t="inlineStr">
        <is>
          <t>Entity Address, State or Province</t>
        </is>
      </c>
      <c r="B8" s="3" t="inlineStr">
        <is>
          <t>BC</t>
        </is>
      </c>
    </row>
    <row r="9">
      <c r="A9" s="3" t="inlineStr">
        <is>
          <t>Entity Incorporation, State or Country Code</t>
        </is>
      </c>
      <c r="B9" s="3" t="inlineStr">
        <is>
          <t>A1</t>
        </is>
      </c>
    </row>
    <row r="10">
      <c r="A10" s="3" t="inlineStr">
        <is>
          <t>Entity Listing, Description</t>
        </is>
      </c>
      <c r="B10" s="3" t="inlineStr">
        <is>
          <t>listed on the TSX Venture Exchange (“TSX-V”) under the symbol “BKM”</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2. BASIS OF PRESENTATION: (b) Going concern of operations: Schedule of working capital, loss and deficit (Details) - CAD ($)</t>
        </is>
      </c>
      <c r="B1" s="2" t="inlineStr">
        <is>
          <t>12 Months Ended</t>
        </is>
      </c>
    </row>
    <row r="2">
      <c r="B2" s="2" t="inlineStr">
        <is>
          <t>Jan. 31, 2024</t>
        </is>
      </c>
      <c r="C2" s="2" t="inlineStr">
        <is>
          <t>Jan. 31, 2023</t>
        </is>
      </c>
      <c r="D2" s="2" t="inlineStr">
        <is>
          <t>Jan. 31, 2022</t>
        </is>
      </c>
    </row>
    <row r="3">
      <c r="A3" s="5" t="inlineStr">
        <is>
          <t>Details</t>
        </is>
      </c>
      <c r="B3" s="3" t="inlineStr">
        <is>
          <t xml:space="preserve"> </t>
        </is>
      </c>
      <c r="C3" s="3" t="inlineStr">
        <is>
          <t xml:space="preserve"> </t>
        </is>
      </c>
      <c r="D3" s="3" t="inlineStr">
        <is>
          <t xml:space="preserve"> </t>
        </is>
      </c>
    </row>
    <row r="4">
      <c r="A4" s="3" t="inlineStr">
        <is>
          <t>Working capital (deficiency)</t>
        </is>
      </c>
      <c r="B4" s="6" t="n">
        <v>-214915</v>
      </c>
      <c r="C4" s="6" t="n">
        <v>497881</v>
      </c>
      <c r="D4" s="6" t="n">
        <v>1142219</v>
      </c>
    </row>
    <row r="5">
      <c r="A5" s="3" t="inlineStr">
        <is>
          <t>Net loss for the year</t>
        </is>
      </c>
      <c r="B5" s="4" t="n">
        <v>-523905</v>
      </c>
      <c r="C5" s="4" t="n">
        <v>-903039</v>
      </c>
      <c r="D5" s="4" t="n">
        <v>-34405463</v>
      </c>
    </row>
    <row r="6">
      <c r="A6" s="3" t="inlineStr">
        <is>
          <t>Deficit</t>
        </is>
      </c>
      <c r="B6" s="6" t="n">
        <v>-76353600</v>
      </c>
      <c r="C6" s="6" t="n">
        <v>-75829695</v>
      </c>
      <c r="D6" s="6" t="n">
        <v>-74926656</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9" customWidth="1" min="2" max="2"/>
  </cols>
  <sheetData>
    <row r="1">
      <c r="A1" s="1" t="inlineStr">
        <is>
          <t>3. SUMMARY OF MATERIAL ACCOUNTING POLICY INFORMATION: (f) Equipment, vehicles and furniture: Schedule of annual depreciation of equipment, vehicles and furniture (Details)</t>
        </is>
      </c>
      <c r="B1" s="2" t="inlineStr">
        <is>
          <t>12 Months Ended</t>
        </is>
      </c>
    </row>
    <row r="2">
      <c r="B2" s="2" t="inlineStr">
        <is>
          <t>Jan. 31, 2024</t>
        </is>
      </c>
    </row>
    <row r="3">
      <c r="A3" s="3" t="inlineStr">
        <is>
          <t>Vehicles</t>
        </is>
      </c>
      <c r="B3" s="3" t="inlineStr">
        <is>
          <t xml:space="preserve"> </t>
        </is>
      </c>
    </row>
    <row r="4">
      <c r="A4" s="3" t="inlineStr">
        <is>
          <t>Depreciation method, property, plant and equipment</t>
        </is>
      </c>
      <c r="B4" s="3" t="inlineStr">
        <is>
          <t>30% declining balance</t>
        </is>
      </c>
    </row>
    <row r="5">
      <c r="A5" s="3" t="inlineStr">
        <is>
          <t>Computer equipment</t>
        </is>
      </c>
      <c r="B5" s="3" t="inlineStr">
        <is>
          <t xml:space="preserve"> </t>
        </is>
      </c>
    </row>
    <row r="6">
      <c r="A6" s="3" t="inlineStr">
        <is>
          <t>Depreciation method, property, plant and equipment</t>
        </is>
      </c>
      <c r="B6" s="3" t="inlineStr">
        <is>
          <t>30% to 45% declining balance</t>
        </is>
      </c>
    </row>
    <row r="7">
      <c r="A7" s="3" t="inlineStr">
        <is>
          <t>Office equipment</t>
        </is>
      </c>
      <c r="B7" s="3" t="inlineStr">
        <is>
          <t xml:space="preserve"> </t>
        </is>
      </c>
    </row>
    <row r="8">
      <c r="A8" s="3" t="inlineStr">
        <is>
          <t>Depreciation method, property, plant and equipment</t>
        </is>
      </c>
      <c r="B8" s="3" t="inlineStr">
        <is>
          <t>20% declining balance</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3. SUMMARY OF MATERIAL ACCOUNTING POLICY INFORMATION: (i) Loss per share (Details) - shares</t>
        </is>
      </c>
      <c r="B1" s="2" t="inlineStr">
        <is>
          <t>Jan. 31, 2024</t>
        </is>
      </c>
      <c r="C1" s="2" t="inlineStr">
        <is>
          <t>Jan. 31, 2023</t>
        </is>
      </c>
    </row>
    <row r="2">
      <c r="A2" s="5" t="inlineStr">
        <is>
          <t>Details</t>
        </is>
      </c>
      <c r="B2" s="3" t="inlineStr">
        <is>
          <t xml:space="preserve"> </t>
        </is>
      </c>
      <c r="C2" s="3" t="inlineStr">
        <is>
          <t xml:space="preserve"> </t>
        </is>
      </c>
    </row>
    <row r="3">
      <c r="A3" s="3" t="inlineStr">
        <is>
          <t>Anti-dilutive warrants outstanding</t>
        </is>
      </c>
      <c r="B3" s="4" t="n">
        <v>2465000</v>
      </c>
      <c r="C3" s="4" t="n">
        <v>322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1. CORPORATE INFORMATION</t>
        </is>
      </c>
      <c r="B1" s="2" t="inlineStr">
        <is>
          <t>12 Months Ended</t>
        </is>
      </c>
    </row>
    <row r="2">
      <c r="B2" s="2" t="inlineStr">
        <is>
          <t>Jan. 31, 2024</t>
        </is>
      </c>
    </row>
    <row r="3">
      <c r="A3" s="5" t="inlineStr">
        <is>
          <t>Notes</t>
        </is>
      </c>
      <c r="B3" s="3" t="inlineStr">
        <is>
          <t xml:space="preserve"> </t>
        </is>
      </c>
    </row>
    <row r="4">
      <c r="A4" s="3" t="inlineStr">
        <is>
          <t>1. CORPORATE INFORMATION</t>
        </is>
      </c>
      <c r="B4" s="3" t="inlineStr">
        <is>
          <t>1. CORPORATE INFORMATION The Company was incorporated on February 18, 1983 under the Company Act of British Columbia as Booker Gold Explorations Limited. On February 8, 2000, the Company changed its name to Pacific Booker Minerals Inc. The address of the Company’s corporate office and principal place of business is located at Suite #1203 - 1166 Alberni Street, Vancouver, British Columbia, Canada The Company’s principal business activity is the exploration of its mineral property interests, with its principal mineral property interests located in Canada. The Company is listed on the TSX Venture Exchange (“TSX-V”) under the symbol “BKM” and was listed on the NYSE MKT Equities Exchange (“NYSE MKT”) under the symbol “PBM” until the voluntary delisting on April 29, 2016.</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3. SUMMARY OF MATERIAL ACCOUNTING POLICY INFORMATION: (m) Leases (Details) - CAD ($)</t>
        </is>
      </c>
      <c r="B1" s="2" t="inlineStr">
        <is>
          <t>12 Months Ended</t>
        </is>
      </c>
    </row>
    <row r="2">
      <c r="B2" s="2" t="inlineStr">
        <is>
          <t>Jan. 31, 2024</t>
        </is>
      </c>
      <c r="C2" s="2" t="inlineStr">
        <is>
          <t>Jan. 31, 2023</t>
        </is>
      </c>
    </row>
    <row r="3">
      <c r="A3" s="5" t="inlineStr">
        <is>
          <t>Details</t>
        </is>
      </c>
      <c r="B3" s="3" t="inlineStr">
        <is>
          <t xml:space="preserve"> </t>
        </is>
      </c>
      <c r="C3" s="3" t="inlineStr">
        <is>
          <t xml:space="preserve"> </t>
        </is>
      </c>
    </row>
    <row r="4">
      <c r="A4" s="3" t="inlineStr">
        <is>
          <t>Operating Lease, Expense</t>
        </is>
      </c>
      <c r="B4" s="6" t="n">
        <v>77280</v>
      </c>
      <c r="C4" s="6" t="n">
        <v>93406</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5. EXPLORATION AND EVALUATION ASSETS: Schedule of Morrison Claims Acquisition Cost (Details) - CAD ($)</t>
        </is>
      </c>
      <c r="C1" s="2" t="inlineStr">
        <is>
          <t>12 Months Ended</t>
        </is>
      </c>
    </row>
    <row r="2">
      <c r="C2" s="2" t="inlineStr">
        <is>
          <t>Jan. 31, 2024</t>
        </is>
      </c>
      <c r="D2" s="2" t="inlineStr">
        <is>
          <t>Jan. 31, 2023</t>
        </is>
      </c>
      <c r="E2" s="2" t="inlineStr">
        <is>
          <t>Jan. 31, 2022</t>
        </is>
      </c>
    </row>
    <row r="3">
      <c r="A3" s="3" t="inlineStr">
        <is>
          <t>Impairment allowance-mineral interests</t>
        </is>
      </c>
      <c r="B3" s="3" t="inlineStr">
        <is>
          <t>[1]</t>
        </is>
      </c>
      <c r="C3" s="6" t="n">
        <v>0</v>
      </c>
      <c r="D3" s="6" t="n">
        <v>0</v>
      </c>
      <c r="E3" s="6" t="n">
        <v>-4832500</v>
      </c>
    </row>
    <row r="4">
      <c r="A4" s="3" t="inlineStr">
        <is>
          <t>Morrison claims, Canada</t>
        </is>
      </c>
      <c r="C4" s="3" t="inlineStr">
        <is>
          <t xml:space="preserve"> </t>
        </is>
      </c>
      <c r="D4" s="3" t="inlineStr">
        <is>
          <t xml:space="preserve"> </t>
        </is>
      </c>
      <c r="E4" s="3" t="inlineStr">
        <is>
          <t xml:space="preserve"> </t>
        </is>
      </c>
    </row>
    <row r="5">
      <c r="A5" s="3" t="inlineStr">
        <is>
          <t>Mineral Property Interest, Morrison Claims</t>
        </is>
      </c>
      <c r="C5" s="4" t="n">
        <v>0</v>
      </c>
      <c r="D5" s="4" t="n">
        <v>0</v>
      </c>
      <c r="E5" s="4" t="n">
        <v>4832500</v>
      </c>
    </row>
    <row r="6">
      <c r="A6" s="3" t="inlineStr">
        <is>
          <t>Impairment allowance-mineral interests</t>
        </is>
      </c>
      <c r="C6" s="4" t="n">
        <v>0</v>
      </c>
      <c r="D6" s="4" t="n">
        <v>0</v>
      </c>
      <c r="E6" s="4" t="n">
        <v>-4832500</v>
      </c>
    </row>
    <row r="7">
      <c r="A7" s="3" t="inlineStr">
        <is>
          <t>Mineral Property Interest, Morrison Claims</t>
        </is>
      </c>
      <c r="C7" s="6" t="n">
        <v>0</v>
      </c>
      <c r="D7" s="6" t="n">
        <v>0</v>
      </c>
      <c r="E7" s="6" t="n">
        <v>0</v>
      </c>
    </row>
    <row r="8"/>
    <row r="9">
      <c r="A9" s="3" t="inlineStr">
        <is>
          <t>[1]Note 5 Note 5</t>
        </is>
      </c>
    </row>
  </sheetData>
  <mergeCells count="4">
    <mergeCell ref="A1:B2"/>
    <mergeCell ref="C1:E1"/>
    <mergeCell ref="A8:D8"/>
    <mergeCell ref="A9:D9"/>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5. EXPLORATION AND EVALUATION ASSETS: Schedule of Morrison claims (Details) - CAD ($)</t>
        </is>
      </c>
      <c r="C1" s="2" t="inlineStr">
        <is>
          <t>12 Months Ended</t>
        </is>
      </c>
    </row>
    <row r="2">
      <c r="C2" s="2" t="inlineStr">
        <is>
          <t>Jan. 31, 2024</t>
        </is>
      </c>
      <c r="D2" s="2" t="inlineStr">
        <is>
          <t>Jan. 31, 2023</t>
        </is>
      </c>
      <c r="E2" s="2" t="inlineStr">
        <is>
          <t>Jan. 31, 2022</t>
        </is>
      </c>
    </row>
    <row r="3">
      <c r="A3" s="3" t="inlineStr">
        <is>
          <t>Morrison Claims, Starting balance</t>
        </is>
      </c>
      <c r="B3" s="3" t="inlineStr">
        <is>
          <t>[1]</t>
        </is>
      </c>
      <c r="C3" s="6" t="n">
        <v>182456</v>
      </c>
      <c r="D3" s="3" t="inlineStr">
        <is>
          <t xml:space="preserve"> </t>
        </is>
      </c>
      <c r="E3" s="3" t="inlineStr">
        <is>
          <t xml:space="preserve"> </t>
        </is>
      </c>
    </row>
    <row r="4">
      <c r="A4" s="5" t="inlineStr">
        <is>
          <t>Scoping/Feasibility study</t>
        </is>
      </c>
      <c r="C4" s="3" t="inlineStr">
        <is>
          <t xml:space="preserve"> </t>
        </is>
      </c>
      <c r="D4" s="3" t="inlineStr">
        <is>
          <t xml:space="preserve"> </t>
        </is>
      </c>
      <c r="E4" s="3" t="inlineStr">
        <is>
          <t xml:space="preserve"> </t>
        </is>
      </c>
    </row>
    <row r="5">
      <c r="A5" s="3" t="inlineStr">
        <is>
          <t>Impairment allowance-deferred E&amp;E costs</t>
        </is>
      </c>
      <c r="B5" s="3" t="inlineStr">
        <is>
          <t>[1]</t>
        </is>
      </c>
      <c r="C5" s="4" t="n">
        <v>0</v>
      </c>
      <c r="D5" s="6" t="n">
        <v>0</v>
      </c>
      <c r="E5" s="6" t="n">
        <v>-25004416</v>
      </c>
    </row>
    <row r="6">
      <c r="A6" s="3" t="inlineStr">
        <is>
          <t>Morrison Claims, Ending balance</t>
        </is>
      </c>
      <c r="B6" s="3" t="inlineStr">
        <is>
          <t>[1]</t>
        </is>
      </c>
      <c r="C6" s="4" t="n">
        <v>419046</v>
      </c>
      <c r="D6" s="4" t="n">
        <v>182456</v>
      </c>
      <c r="E6" s="3" t="inlineStr">
        <is>
          <t xml:space="preserve"> </t>
        </is>
      </c>
    </row>
    <row r="7">
      <c r="A7" s="3" t="inlineStr">
        <is>
          <t>Morrison claims, Canada</t>
        </is>
      </c>
      <c r="C7" s="3" t="inlineStr">
        <is>
          <t xml:space="preserve"> </t>
        </is>
      </c>
      <c r="D7" s="3" t="inlineStr">
        <is>
          <t xml:space="preserve"> </t>
        </is>
      </c>
      <c r="E7" s="3" t="inlineStr">
        <is>
          <t xml:space="preserve"> </t>
        </is>
      </c>
    </row>
    <row r="8">
      <c r="A8" s="3" t="inlineStr">
        <is>
          <t>Morrison Claims, Starting balance</t>
        </is>
      </c>
      <c r="C8" s="4" t="n">
        <v>182456</v>
      </c>
      <c r="D8" s="4" t="n">
        <v>0</v>
      </c>
      <c r="E8" s="4" t="n">
        <v>24880659</v>
      </c>
    </row>
    <row r="9">
      <c r="A9" s="5" t="inlineStr">
        <is>
          <t>Additions</t>
        </is>
      </c>
      <c r="C9" s="3" t="inlineStr">
        <is>
          <t xml:space="preserve"> </t>
        </is>
      </c>
      <c r="D9" s="3" t="inlineStr">
        <is>
          <t xml:space="preserve"> </t>
        </is>
      </c>
      <c r="E9" s="3" t="inlineStr">
        <is>
          <t xml:space="preserve"> </t>
        </is>
      </c>
    </row>
    <row r="10">
      <c r="A10" s="3" t="inlineStr">
        <is>
          <t>Staking and recording</t>
        </is>
      </c>
      <c r="C10" s="4" t="n">
        <v>233429</v>
      </c>
      <c r="D10" s="4" t="n">
        <v>178706</v>
      </c>
      <c r="E10" s="4" t="n">
        <v>88020</v>
      </c>
    </row>
    <row r="11">
      <c r="A11" s="5" t="inlineStr">
        <is>
          <t>Environmental</t>
        </is>
      </c>
      <c r="C11" s="3" t="inlineStr">
        <is>
          <t xml:space="preserve"> </t>
        </is>
      </c>
      <c r="D11" s="3" t="inlineStr">
        <is>
          <t xml:space="preserve"> </t>
        </is>
      </c>
      <c r="E11" s="3" t="inlineStr">
        <is>
          <t xml:space="preserve"> </t>
        </is>
      </c>
    </row>
    <row r="12">
      <c r="A12" s="3" t="inlineStr">
        <is>
          <t>Geological and geophysical</t>
        </is>
      </c>
      <c r="C12" s="4" t="n">
        <v>0</v>
      </c>
      <c r="D12" s="4" t="n">
        <v>0</v>
      </c>
      <c r="E12" s="4" t="n">
        <v>2300</v>
      </c>
    </row>
    <row r="13">
      <c r="A13" s="3" t="inlineStr">
        <is>
          <t>Exploration and Evaluation, Sub-contracts and labour</t>
        </is>
      </c>
      <c r="C13" s="4" t="n">
        <v>3161</v>
      </c>
      <c r="D13" s="4" t="n">
        <v>3323</v>
      </c>
      <c r="E13" s="4" t="n">
        <v>0</v>
      </c>
    </row>
    <row r="14">
      <c r="A14" s="3" t="inlineStr">
        <is>
          <t>Exploration and Evaluation, Supplies and general</t>
        </is>
      </c>
      <c r="C14" s="4" t="n">
        <v>0</v>
      </c>
      <c r="D14" s="4" t="n">
        <v>100</v>
      </c>
      <c r="E14" s="4" t="n">
        <v>0</v>
      </c>
    </row>
    <row r="15">
      <c r="A15" s="3" t="inlineStr">
        <is>
          <t>Exploration and Evaluation, Travel</t>
        </is>
      </c>
      <c r="C15" s="4" t="n">
        <v>0</v>
      </c>
      <c r="D15" s="4" t="n">
        <v>327</v>
      </c>
      <c r="E15" s="4" t="n">
        <v>0</v>
      </c>
    </row>
    <row r="16">
      <c r="A16" s="5" t="inlineStr">
        <is>
          <t>Scoping/Feasibility study</t>
        </is>
      </c>
      <c r="C16" s="3" t="inlineStr">
        <is>
          <t xml:space="preserve"> </t>
        </is>
      </c>
      <c r="D16" s="3" t="inlineStr">
        <is>
          <t xml:space="preserve"> </t>
        </is>
      </c>
      <c r="E16" s="3" t="inlineStr">
        <is>
          <t xml:space="preserve"> </t>
        </is>
      </c>
    </row>
    <row r="17">
      <c r="A17" s="3" t="inlineStr">
        <is>
          <t>Sub-contracts and labour</t>
        </is>
      </c>
      <c r="C17" s="4" t="n">
        <v>0</v>
      </c>
      <c r="D17" s="4" t="n">
        <v>0</v>
      </c>
      <c r="E17" s="4" t="n">
        <v>24211</v>
      </c>
    </row>
    <row r="18">
      <c r="A18" s="3" t="inlineStr">
        <is>
          <t>Sub-contracts and labour-related parties</t>
        </is>
      </c>
      <c r="C18" s="4" t="n">
        <v>0</v>
      </c>
      <c r="D18" s="4" t="n">
        <v>0</v>
      </c>
      <c r="E18" s="4" t="n">
        <v>4500</v>
      </c>
    </row>
    <row r="19">
      <c r="A19" s="3" t="inlineStr">
        <is>
          <t>Travel</t>
        </is>
      </c>
      <c r="C19" s="4" t="n">
        <v>0</v>
      </c>
      <c r="D19" s="4" t="n">
        <v>0</v>
      </c>
      <c r="E19" s="4" t="n">
        <v>4726</v>
      </c>
    </row>
    <row r="20">
      <c r="A20" s="3" t="inlineStr">
        <is>
          <t>Total Exploration and evaluation costs</t>
        </is>
      </c>
      <c r="C20" s="4" t="n">
        <v>236590</v>
      </c>
      <c r="D20" s="4" t="n">
        <v>182456</v>
      </c>
      <c r="E20" s="4" t="n">
        <v>123757</v>
      </c>
    </row>
    <row r="21">
      <c r="A21" s="3" t="inlineStr">
        <is>
          <t>Impairment allowance-deferred E&amp;E costs</t>
        </is>
      </c>
      <c r="C21" s="4" t="n">
        <v>0</v>
      </c>
      <c r="D21" s="4" t="n">
        <v>0</v>
      </c>
      <c r="E21" s="4" t="n">
        <v>-25004416</v>
      </c>
    </row>
    <row r="22">
      <c r="A22" s="3" t="inlineStr">
        <is>
          <t>Morrison Claims, Ending balance</t>
        </is>
      </c>
      <c r="C22" s="6" t="n">
        <v>419046</v>
      </c>
      <c r="D22" s="6" t="n">
        <v>182456</v>
      </c>
      <c r="E22" s="6" t="n">
        <v>0</v>
      </c>
    </row>
    <row r="23"/>
    <row r="24">
      <c r="A24" s="3" t="inlineStr">
        <is>
          <t>[1]Note 5 Note 5</t>
        </is>
      </c>
    </row>
  </sheetData>
  <mergeCells count="4">
    <mergeCell ref="A1:B2"/>
    <mergeCell ref="C1:E1"/>
    <mergeCell ref="A23:D23"/>
    <mergeCell ref="A24:D24"/>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s>
  <sheetData>
    <row r="1">
      <c r="A1" s="1" t="inlineStr">
        <is>
          <t>6. EQUIPMENT, VEHICLES AND FURNITURE: Schedule of Equipment, Vehicles and Furniture (Details) - CAD ($)</t>
        </is>
      </c>
      <c r="C1" s="2" t="inlineStr">
        <is>
          <t>12 Months Ended</t>
        </is>
      </c>
    </row>
    <row r="2">
      <c r="C2" s="2" t="inlineStr">
        <is>
          <t>Jan. 31, 2024</t>
        </is>
      </c>
      <c r="E2" s="2" t="inlineStr">
        <is>
          <t>Jan. 31, 2023</t>
        </is>
      </c>
    </row>
    <row r="3">
      <c r="A3" s="3" t="inlineStr">
        <is>
          <t>Equpment, Vehicles and Furniture, starting balance</t>
        </is>
      </c>
      <c r="C3" s="6" t="n">
        <v>18672</v>
      </c>
      <c r="D3" s="3" t="inlineStr">
        <is>
          <t>[1]</t>
        </is>
      </c>
      <c r="E3" s="6" t="n">
        <v>26934</v>
      </c>
    </row>
    <row r="4">
      <c r="A4" s="3" t="inlineStr">
        <is>
          <t>Additions for the year</t>
        </is>
      </c>
      <c r="C4" s="4" t="n">
        <v>-5609</v>
      </c>
      <c r="E4" s="4" t="n">
        <v>-8040</v>
      </c>
    </row>
    <row r="5">
      <c r="A5" s="3" t="inlineStr">
        <is>
          <t>Disposals for period</t>
        </is>
      </c>
      <c r="C5" s="4" t="n">
        <v>0</v>
      </c>
      <c r="E5" s="4" t="n">
        <v>-222</v>
      </c>
    </row>
    <row r="6">
      <c r="A6" s="3" t="inlineStr">
        <is>
          <t>Equpment, Vehicles and Furniture, ending balance</t>
        </is>
      </c>
      <c r="B6" s="3" t="inlineStr">
        <is>
          <t>[1]</t>
        </is>
      </c>
      <c r="C6" s="4" t="n">
        <v>13063</v>
      </c>
      <c r="E6" s="4" t="n">
        <v>18672</v>
      </c>
    </row>
    <row r="7">
      <c r="A7" s="3" t="inlineStr">
        <is>
          <t>Automobiles - Value at Cost</t>
        </is>
      </c>
      <c r="C7" s="3" t="inlineStr">
        <is>
          <t xml:space="preserve"> </t>
        </is>
      </c>
      <c r="E7" s="3" t="inlineStr">
        <is>
          <t xml:space="preserve"> </t>
        </is>
      </c>
    </row>
    <row r="8">
      <c r="A8" s="3" t="inlineStr">
        <is>
          <t>Equpment, Vehicles and Furniture, starting balance</t>
        </is>
      </c>
      <c r="C8" s="4" t="n">
        <v>62633</v>
      </c>
      <c r="E8" s="4" t="n">
        <v>62633</v>
      </c>
    </row>
    <row r="9">
      <c r="A9" s="3" t="inlineStr">
        <is>
          <t>Additions for the year</t>
        </is>
      </c>
      <c r="C9" s="4" t="n">
        <v>0</v>
      </c>
      <c r="E9" s="4" t="n">
        <v>0</v>
      </c>
    </row>
    <row r="10">
      <c r="A10" s="3" t="inlineStr">
        <is>
          <t>Disposals for period</t>
        </is>
      </c>
      <c r="C10" s="4" t="n">
        <v>0</v>
      </c>
      <c r="E10" s="4" t="n">
        <v>0</v>
      </c>
    </row>
    <row r="11">
      <c r="A11" s="3" t="inlineStr">
        <is>
          <t>Equpment, Vehicles and Furniture, ending balance</t>
        </is>
      </c>
      <c r="C11" s="4" t="n">
        <v>62633</v>
      </c>
      <c r="E11" s="4" t="n">
        <v>62633</v>
      </c>
    </row>
    <row r="12">
      <c r="A12" s="3" t="inlineStr">
        <is>
          <t>Automobiles - Accumulated Depreciation</t>
        </is>
      </c>
      <c r="C12" s="3" t="inlineStr">
        <is>
          <t xml:space="preserve"> </t>
        </is>
      </c>
      <c r="E12" s="3" t="inlineStr">
        <is>
          <t xml:space="preserve"> </t>
        </is>
      </c>
    </row>
    <row r="13">
      <c r="A13" s="3" t="inlineStr">
        <is>
          <t>Equpment, Vehicles and Furniture, starting balance</t>
        </is>
      </c>
      <c r="C13" s="4" t="n">
        <v>-44373</v>
      </c>
      <c r="E13" s="4" t="n">
        <v>-36547</v>
      </c>
    </row>
    <row r="14">
      <c r="A14" s="3" t="inlineStr">
        <is>
          <t>Additions for the year</t>
        </is>
      </c>
      <c r="C14" s="4" t="n">
        <v>-5478</v>
      </c>
      <c r="E14" s="4" t="n">
        <v>-7826</v>
      </c>
    </row>
    <row r="15">
      <c r="A15" s="3" t="inlineStr">
        <is>
          <t>Disposals for period</t>
        </is>
      </c>
      <c r="C15" s="4" t="n">
        <v>0</v>
      </c>
      <c r="E15" s="4" t="n">
        <v>0</v>
      </c>
    </row>
    <row r="16">
      <c r="A16" s="3" t="inlineStr">
        <is>
          <t>Equpment, Vehicles and Furniture, ending balance</t>
        </is>
      </c>
      <c r="C16" s="4" t="n">
        <v>-49851</v>
      </c>
      <c r="E16" s="4" t="n">
        <v>-44373</v>
      </c>
    </row>
    <row r="17">
      <c r="A17" s="3" t="inlineStr">
        <is>
          <t>Automobiles - Net book value</t>
        </is>
      </c>
      <c r="C17" s="3" t="inlineStr">
        <is>
          <t xml:space="preserve"> </t>
        </is>
      </c>
      <c r="E17" s="3" t="inlineStr">
        <is>
          <t xml:space="preserve"> </t>
        </is>
      </c>
    </row>
    <row r="18">
      <c r="A18" s="3" t="inlineStr">
        <is>
          <t>Equpment, Vehicles and Furniture, starting balance</t>
        </is>
      </c>
      <c r="C18" s="4" t="n">
        <v>18260</v>
      </c>
      <c r="E18" s="4" t="n">
        <v>26086</v>
      </c>
    </row>
    <row r="19">
      <c r="A19" s="3" t="inlineStr">
        <is>
          <t>Additions for the year</t>
        </is>
      </c>
      <c r="C19" s="4" t="n">
        <v>-5478</v>
      </c>
      <c r="E19" s="4" t="n">
        <v>-7826</v>
      </c>
    </row>
    <row r="20">
      <c r="A20" s="3" t="inlineStr">
        <is>
          <t>Disposals for period</t>
        </is>
      </c>
      <c r="C20" s="4" t="n">
        <v>0</v>
      </c>
      <c r="E20" s="4" t="n">
        <v>0</v>
      </c>
    </row>
    <row r="21">
      <c r="A21" s="3" t="inlineStr">
        <is>
          <t>Equpment, Vehicles and Furniture, ending balance</t>
        </is>
      </c>
      <c r="C21" s="4" t="n">
        <v>12782</v>
      </c>
      <c r="E21" s="4" t="n">
        <v>18260</v>
      </c>
    </row>
    <row r="22">
      <c r="A22" s="3" t="inlineStr">
        <is>
          <t>Office furniture and equipment - Value at Cost</t>
        </is>
      </c>
      <c r="C22" s="3" t="inlineStr">
        <is>
          <t xml:space="preserve"> </t>
        </is>
      </c>
      <c r="E22" s="3" t="inlineStr">
        <is>
          <t xml:space="preserve"> </t>
        </is>
      </c>
    </row>
    <row r="23">
      <c r="A23" s="3" t="inlineStr">
        <is>
          <t>Equpment, Vehicles and Furniture, starting balance</t>
        </is>
      </c>
      <c r="C23" s="4" t="n">
        <v>15394</v>
      </c>
      <c r="E23" s="4" t="n">
        <v>23397</v>
      </c>
    </row>
    <row r="24">
      <c r="A24" s="3" t="inlineStr">
        <is>
          <t>Additions for the year</t>
        </is>
      </c>
      <c r="C24" s="4" t="n">
        <v>0</v>
      </c>
      <c r="E24" s="4" t="n">
        <v>0</v>
      </c>
    </row>
    <row r="25">
      <c r="A25" s="3" t="inlineStr">
        <is>
          <t>Disposals for period</t>
        </is>
      </c>
      <c r="C25" s="4" t="n">
        <v>0</v>
      </c>
      <c r="E25" s="4" t="n">
        <v>-8003</v>
      </c>
    </row>
    <row r="26">
      <c r="A26" s="3" t="inlineStr">
        <is>
          <t>Equpment, Vehicles and Furniture, ending balance</t>
        </is>
      </c>
      <c r="C26" s="4" t="n">
        <v>15394</v>
      </c>
      <c r="E26" s="4" t="n">
        <v>15394</v>
      </c>
    </row>
    <row r="27">
      <c r="A27" s="3" t="inlineStr">
        <is>
          <t>Office furniture and equipment - Accumulated Depreciation</t>
        </is>
      </c>
      <c r="C27" s="3" t="inlineStr">
        <is>
          <t xml:space="preserve"> </t>
        </is>
      </c>
      <c r="E27" s="3" t="inlineStr">
        <is>
          <t xml:space="preserve"> </t>
        </is>
      </c>
    </row>
    <row r="28">
      <c r="A28" s="3" t="inlineStr">
        <is>
          <t>Equpment, Vehicles and Furniture, starting balance</t>
        </is>
      </c>
      <c r="C28" s="4" t="n">
        <v>-15178</v>
      </c>
      <c r="E28" s="4" t="n">
        <v>-22931</v>
      </c>
    </row>
    <row r="29">
      <c r="A29" s="3" t="inlineStr">
        <is>
          <t>Additions for the year</t>
        </is>
      </c>
      <c r="C29" s="4" t="n">
        <v>-43</v>
      </c>
      <c r="E29" s="4" t="n">
        <v>-54</v>
      </c>
    </row>
    <row r="30">
      <c r="A30" s="3" t="inlineStr">
        <is>
          <t>Disposals for period</t>
        </is>
      </c>
      <c r="C30" s="4" t="n">
        <v>0</v>
      </c>
      <c r="E30" s="4" t="n">
        <v>7807</v>
      </c>
    </row>
    <row r="31">
      <c r="A31" s="3" t="inlineStr">
        <is>
          <t>Equpment, Vehicles and Furniture, ending balance</t>
        </is>
      </c>
      <c r="C31" s="4" t="n">
        <v>-15221</v>
      </c>
      <c r="E31" s="4" t="n">
        <v>-15178</v>
      </c>
    </row>
    <row r="32">
      <c r="A32" s="3" t="inlineStr">
        <is>
          <t>Office furniture and equipment - Net book value</t>
        </is>
      </c>
      <c r="C32" s="3" t="inlineStr">
        <is>
          <t xml:space="preserve"> </t>
        </is>
      </c>
      <c r="E32" s="3" t="inlineStr">
        <is>
          <t xml:space="preserve"> </t>
        </is>
      </c>
    </row>
    <row r="33">
      <c r="A33" s="3" t="inlineStr">
        <is>
          <t>Equpment, Vehicles and Furniture, starting balance</t>
        </is>
      </c>
      <c r="C33" s="4" t="n">
        <v>216</v>
      </c>
      <c r="E33" s="4" t="n">
        <v>466</v>
      </c>
    </row>
    <row r="34">
      <c r="A34" s="3" t="inlineStr">
        <is>
          <t>Additions for the year</t>
        </is>
      </c>
      <c r="C34" s="4" t="n">
        <v>-43</v>
      </c>
      <c r="E34" s="4" t="n">
        <v>-54</v>
      </c>
    </row>
    <row r="35">
      <c r="A35" s="3" t="inlineStr">
        <is>
          <t>Disposals for period</t>
        </is>
      </c>
      <c r="C35" s="4" t="n">
        <v>0</v>
      </c>
      <c r="E35" s="4" t="n">
        <v>-196</v>
      </c>
    </row>
    <row r="36">
      <c r="A36" s="3" t="inlineStr">
        <is>
          <t>Equpment, Vehicles and Furniture, ending balance</t>
        </is>
      </c>
      <c r="C36" s="4" t="n">
        <v>173</v>
      </c>
      <c r="E36" s="4" t="n">
        <v>216</v>
      </c>
    </row>
    <row r="37">
      <c r="A37" s="3" t="inlineStr">
        <is>
          <t>Computer equipment - Value at Cost</t>
        </is>
      </c>
      <c r="C37" s="3" t="inlineStr">
        <is>
          <t xml:space="preserve"> </t>
        </is>
      </c>
      <c r="E37" s="3" t="inlineStr">
        <is>
          <t xml:space="preserve"> </t>
        </is>
      </c>
    </row>
    <row r="38">
      <c r="A38" s="3" t="inlineStr">
        <is>
          <t>Equpment, Vehicles and Furniture, starting balance</t>
        </is>
      </c>
      <c r="C38" s="4" t="n">
        <v>33384</v>
      </c>
      <c r="E38" s="4" t="n">
        <v>97620</v>
      </c>
    </row>
    <row r="39">
      <c r="A39" s="3" t="inlineStr">
        <is>
          <t>Additions for the year</t>
        </is>
      </c>
      <c r="C39" s="4" t="n">
        <v>0</v>
      </c>
      <c r="E39" s="4" t="n">
        <v>0</v>
      </c>
    </row>
    <row r="40">
      <c r="A40" s="3" t="inlineStr">
        <is>
          <t>Disposals for period</t>
        </is>
      </c>
      <c r="C40" s="4" t="n">
        <v>0</v>
      </c>
      <c r="E40" s="4" t="n">
        <v>-64236</v>
      </c>
    </row>
    <row r="41">
      <c r="A41" s="3" t="inlineStr">
        <is>
          <t>Equpment, Vehicles and Furniture, ending balance</t>
        </is>
      </c>
      <c r="C41" s="4" t="n">
        <v>33384</v>
      </c>
      <c r="E41" s="4" t="n">
        <v>33384</v>
      </c>
    </row>
    <row r="42">
      <c r="A42" s="3" t="inlineStr">
        <is>
          <t>Computer equipment - Accumulated Depreciation</t>
        </is>
      </c>
      <c r="C42" s="3" t="inlineStr">
        <is>
          <t xml:space="preserve"> </t>
        </is>
      </c>
      <c r="E42" s="3" t="inlineStr">
        <is>
          <t xml:space="preserve"> </t>
        </is>
      </c>
    </row>
    <row r="43">
      <c r="A43" s="3" t="inlineStr">
        <is>
          <t>Equpment, Vehicles and Furniture, starting balance</t>
        </is>
      </c>
      <c r="C43" s="4" t="n">
        <v>-33188</v>
      </c>
      <c r="E43" s="4" t="n">
        <v>-97238</v>
      </c>
    </row>
    <row r="44">
      <c r="A44" s="3" t="inlineStr">
        <is>
          <t>Additions for the year</t>
        </is>
      </c>
      <c r="C44" s="4" t="n">
        <v>-88</v>
      </c>
      <c r="E44" s="4" t="n">
        <v>-160</v>
      </c>
    </row>
    <row r="45">
      <c r="A45" s="3" t="inlineStr">
        <is>
          <t>Disposals for period</t>
        </is>
      </c>
      <c r="C45" s="4" t="n">
        <v>0</v>
      </c>
      <c r="E45" s="4" t="n">
        <v>64210</v>
      </c>
    </row>
    <row r="46">
      <c r="A46" s="3" t="inlineStr">
        <is>
          <t>Equpment, Vehicles and Furniture, ending balance</t>
        </is>
      </c>
      <c r="C46" s="4" t="n">
        <v>-33276</v>
      </c>
      <c r="E46" s="4" t="n">
        <v>-33188</v>
      </c>
    </row>
    <row r="47">
      <c r="A47" s="3" t="inlineStr">
        <is>
          <t>Computer equipment - Net book value</t>
        </is>
      </c>
      <c r="C47" s="3" t="inlineStr">
        <is>
          <t xml:space="preserve"> </t>
        </is>
      </c>
      <c r="E47" s="3" t="inlineStr">
        <is>
          <t xml:space="preserve"> </t>
        </is>
      </c>
    </row>
    <row r="48">
      <c r="A48" s="3" t="inlineStr">
        <is>
          <t>Equpment, Vehicles and Furniture, starting balance</t>
        </is>
      </c>
      <c r="C48" s="4" t="n">
        <v>196</v>
      </c>
      <c r="E48" s="4" t="n">
        <v>382</v>
      </c>
    </row>
    <row r="49">
      <c r="A49" s="3" t="inlineStr">
        <is>
          <t>Additions for the year</t>
        </is>
      </c>
      <c r="C49" s="4" t="n">
        <v>-88</v>
      </c>
      <c r="E49" s="4" t="n">
        <v>-160</v>
      </c>
    </row>
    <row r="50">
      <c r="A50" s="3" t="inlineStr">
        <is>
          <t>Disposals for period</t>
        </is>
      </c>
      <c r="C50" s="4" t="n">
        <v>0</v>
      </c>
      <c r="E50" s="4" t="n">
        <v>-26</v>
      </c>
    </row>
    <row r="51">
      <c r="A51" s="3" t="inlineStr">
        <is>
          <t>Equpment, Vehicles and Furniture, ending balance</t>
        </is>
      </c>
      <c r="C51" s="6" t="n">
        <v>108</v>
      </c>
      <c r="E51" s="6" t="n">
        <v>196</v>
      </c>
    </row>
    <row r="52"/>
    <row r="53">
      <c r="A53" s="3" t="inlineStr">
        <is>
          <t>[1]Note 6</t>
        </is>
      </c>
    </row>
  </sheetData>
  <mergeCells count="5">
    <mergeCell ref="A1:B2"/>
    <mergeCell ref="C1:E1"/>
    <mergeCell ref="C2:D2"/>
    <mergeCell ref="A52:D52"/>
    <mergeCell ref="A53:D53"/>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7. SHARE CAPITAL, OPTION BASED PAYMENTS &amp; CONTRIBUTED SURPLUS (Details) - $ / shares</t>
        </is>
      </c>
      <c r="B1" s="2" t="inlineStr">
        <is>
          <t>12 Months Ended</t>
        </is>
      </c>
    </row>
    <row r="2">
      <c r="B2" s="2" t="inlineStr">
        <is>
          <t>Jan. 31, 2024</t>
        </is>
      </c>
      <c r="C2" s="2" t="inlineStr">
        <is>
          <t>Jan. 31, 2023</t>
        </is>
      </c>
    </row>
    <row r="3">
      <c r="A3" s="5" t="inlineStr">
        <is>
          <t>Details</t>
        </is>
      </c>
      <c r="B3" s="3" t="inlineStr">
        <is>
          <t xml:space="preserve"> </t>
        </is>
      </c>
      <c r="C3" s="3" t="inlineStr">
        <is>
          <t xml:space="preserve"> </t>
        </is>
      </c>
    </row>
    <row r="4">
      <c r="A4" s="3" t="inlineStr">
        <is>
          <t>Authorized Share Capital</t>
        </is>
      </c>
      <c r="B4" s="4" t="n">
        <v>100000000</v>
      </c>
      <c r="C4" s="3" t="inlineStr">
        <is>
          <t xml:space="preserve"> </t>
        </is>
      </c>
    </row>
    <row r="5">
      <c r="A5" s="3" t="inlineStr">
        <is>
          <t>Number of stock options granted</t>
        </is>
      </c>
      <c r="B5" s="4" t="n">
        <v>700000</v>
      </c>
      <c r="C5" s="4" t="n">
        <v>850000</v>
      </c>
    </row>
    <row r="6">
      <c r="A6" s="3" t="inlineStr">
        <is>
          <t>Stock options Exercise Price</t>
        </is>
      </c>
      <c r="B6" s="6" t="n">
        <v>3</v>
      </c>
      <c r="C6" s="7" t="n">
        <v>2.74</v>
      </c>
    </row>
    <row r="7">
      <c r="A7" s="3" t="inlineStr">
        <is>
          <t>Stock options expired unexercised</t>
        </is>
      </c>
      <c r="B7" s="4" t="n">
        <v>1460000</v>
      </c>
      <c r="C7" s="4" t="n">
        <v>700000</v>
      </c>
    </row>
    <row r="8">
      <c r="A8" s="3" t="inlineStr">
        <is>
          <t>Stock options expired unexercised, price per share</t>
        </is>
      </c>
      <c r="B8" s="7" t="n">
        <v>2.86</v>
      </c>
      <c r="C8" s="6" t="n">
        <v>3</v>
      </c>
    </row>
    <row r="9">
      <c r="A9" s="3" t="inlineStr">
        <is>
          <t>Stock options exercised</t>
        </is>
      </c>
      <c r="B9" s="4" t="n">
        <v>0</v>
      </c>
      <c r="C9" s="4" t="n">
        <v>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3" customWidth="1" min="2" max="2"/>
    <col width="26" customWidth="1" min="3" max="3"/>
    <col width="25" customWidth="1" min="4" max="4"/>
  </cols>
  <sheetData>
    <row r="1">
      <c r="A1" s="1" t="inlineStr">
        <is>
          <t>7. SHARE CAPITAL, OPTION BASED PAYMENTS &amp; CONTRIBUTED SURPLUS: Schedule of Stock option transactions (Details) - Stock Options - $ / shares</t>
        </is>
      </c>
      <c r="B1" s="2" t="inlineStr">
        <is>
          <t>12 Months Ended</t>
        </is>
      </c>
    </row>
    <row r="2">
      <c r="B2" s="2" t="inlineStr">
        <is>
          <t>Jan. 31, 2024</t>
        </is>
      </c>
      <c r="C2" s="2" t="inlineStr">
        <is>
          <t>Jan. 31, 2023</t>
        </is>
      </c>
      <c r="D2" s="2" t="inlineStr">
        <is>
          <t>Jan. 31, 2022</t>
        </is>
      </c>
    </row>
    <row r="3">
      <c r="A3" s="3" t="inlineStr">
        <is>
          <t>Share-Based Compensation Arrangement by Share-Based Payment Award, Options, Outstanding, Number, Beginning Balance</t>
        </is>
      </c>
      <c r="B3" s="4" t="n">
        <v>3225000</v>
      </c>
      <c r="C3" s="4" t="n">
        <v>3075000</v>
      </c>
      <c r="D3" s="4" t="n">
        <v>2975000</v>
      </c>
    </row>
    <row r="4">
      <c r="A4" s="3" t="inlineStr">
        <is>
          <t>Share-Based Compensation Arrangement by Share-Based Payment Award, Options, Outstanding, Weighted Average Exercise Price, Beginning Balance</t>
        </is>
      </c>
      <c r="B4" s="7" t="n">
        <v>2.84</v>
      </c>
      <c r="C4" s="8" t="n">
        <v>2.9</v>
      </c>
      <c r="D4" s="7" t="n">
        <v>1.47</v>
      </c>
    </row>
    <row r="5">
      <c r="A5" s="3" t="inlineStr">
        <is>
          <t>Share-Based Compensation Arrangement by Share-Based Payment Award, Options, Grants in Period, Gross</t>
        </is>
      </c>
      <c r="B5" s="4" t="n">
        <v>700000</v>
      </c>
      <c r="C5" s="4" t="n">
        <v>850000</v>
      </c>
      <c r="D5" s="4" t="n">
        <v>3025000</v>
      </c>
    </row>
    <row r="6">
      <c r="A6" s="3" t="inlineStr">
        <is>
          <t>Share-Based Compensation Arrangements by Share-Based Payment Award, Options, Grants in Period, Weighted Average Exercise Price</t>
        </is>
      </c>
      <c r="B6" s="6" t="n">
        <v>3</v>
      </c>
      <c r="C6" s="7" t="n">
        <v>2.74</v>
      </c>
      <c r="D6" s="7" t="n">
        <v>2.97</v>
      </c>
    </row>
    <row r="7">
      <c r="A7" s="3" t="inlineStr">
        <is>
          <t>Share-Based Compensation Arrangement by Share-Based Payment Award, Options, Expirations in Period</t>
        </is>
      </c>
      <c r="B7" s="4" t="n">
        <v>-1460000</v>
      </c>
      <c r="C7" s="4" t="n">
        <v>-700000</v>
      </c>
      <c r="D7" s="4" t="n">
        <v>-2875000</v>
      </c>
    </row>
    <row r="8">
      <c r="A8" s="3" t="inlineStr">
        <is>
          <t>Share-Based Compensation Arrangements by Share-Based Payment Award, Options, Expirations in Period, Weighted Average Exercise Price</t>
        </is>
      </c>
      <c r="B8" s="7" t="n">
        <v>2.86</v>
      </c>
      <c r="C8" s="6" t="n">
        <v>3</v>
      </c>
      <c r="D8" s="7" t="n">
        <v>1.49</v>
      </c>
    </row>
    <row r="9">
      <c r="A9" s="3" t="inlineStr">
        <is>
          <t>Share-Based Compensation Arrangement by Share-Based Payment Award, Options, Exercises in Period</t>
        </is>
      </c>
      <c r="B9" s="4" t="n">
        <v>0</v>
      </c>
      <c r="C9" s="4" t="n">
        <v>0</v>
      </c>
      <c r="D9" s="4" t="n">
        <v>-50000</v>
      </c>
    </row>
    <row r="10">
      <c r="A10" s="3" t="inlineStr">
        <is>
          <t>Share-Based Compensation Arrangements by Share-Based Payment Award, Options, Exercises in Period, Weighted Average Exercise Price</t>
        </is>
      </c>
      <c r="B10" s="6" t="n">
        <v>0</v>
      </c>
      <c r="C10" s="6" t="n">
        <v>0</v>
      </c>
      <c r="D10" s="6" t="n">
        <v>3</v>
      </c>
    </row>
    <row r="11">
      <c r="A11" s="3" t="inlineStr">
        <is>
          <t>Share-Based Compensation Arrangement by Share-Based Payment Award, Options, Outstanding, Number, Ending Balance</t>
        </is>
      </c>
      <c r="B11" s="4" t="n">
        <v>2465000</v>
      </c>
      <c r="C11" s="4" t="n">
        <v>3225000</v>
      </c>
      <c r="D11" s="4" t="n">
        <v>3075000</v>
      </c>
    </row>
    <row r="12">
      <c r="A12" s="3" t="inlineStr">
        <is>
          <t>Share-Based Compensation Arrangement by Share-Based Payment Award, Options, Outstanding, Weighted Average Exercise Price, Ending Balance</t>
        </is>
      </c>
      <c r="B12" s="7" t="n">
        <v>2.87</v>
      </c>
      <c r="C12" s="7" t="n">
        <v>2.84</v>
      </c>
      <c r="D12" s="8" t="n">
        <v>2.9</v>
      </c>
    </row>
    <row r="13">
      <c r="A13" s="3" t="inlineStr">
        <is>
          <t>Share-Based Compensation Arrangement by Share-Based Payment Award, Options, Exercisable, Number</t>
        </is>
      </c>
      <c r="B13" s="9" t="n">
        <v>2.87</v>
      </c>
      <c r="C13" s="9" t="n">
        <v>2.84</v>
      </c>
      <c r="D13" s="10" t="n">
        <v>2.9</v>
      </c>
    </row>
    <row r="14">
      <c r="A14" s="3" t="inlineStr">
        <is>
          <t>Share-Based Compensation Arrangement by Share-Based Payment Award, Options, Exercisable, Weighted Average Exercise Price</t>
        </is>
      </c>
      <c r="B14" s="3" t="inlineStr">
        <is>
          <t xml:space="preserve"> </t>
        </is>
      </c>
      <c r="C14" s="6" t="n">
        <v>3225000</v>
      </c>
      <c r="D14" s="6" t="n">
        <v>3025000</v>
      </c>
    </row>
    <row r="15">
      <c r="A15" s="3" t="inlineStr">
        <is>
          <t>Share-Based Compensation Arrangement by Share-Based Payment Award, Options, Outstanding, Weighted Average Remaining Contractual Term</t>
        </is>
      </c>
      <c r="B15" s="3" t="inlineStr">
        <is>
          <t>2 years 1 month 6 days</t>
        </is>
      </c>
      <c r="C15" s="3" t="inlineStr">
        <is>
          <t>2 years 10 months 20 days</t>
        </is>
      </c>
      <c r="D15" s="3" t="inlineStr">
        <is>
          <t>3 years 6 months 21 days</t>
        </is>
      </c>
    </row>
    <row r="16">
      <c r="A16" s="3" t="inlineStr">
        <is>
          <t>Share-Based Compensation Arrangement by Share-Based Payment Award, Options, Grants in Period, Weighted Average Grant Date Fair Value</t>
        </is>
      </c>
      <c r="B16" s="7" t="n">
        <v>0.06</v>
      </c>
      <c r="C16" s="7" t="n">
        <v>0.49</v>
      </c>
      <c r="D16" s="7" t="n">
        <v>1.32</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2" customWidth="1" min="2" max="2"/>
  </cols>
  <sheetData>
    <row r="1">
      <c r="A1" s="1" t="inlineStr">
        <is>
          <t>7. SHARE CAPITAL, OPTION BASED PAYMENTS &amp; CONTRIBUTED SURPLUS: Schedule of Stock options outstanding (Details)</t>
        </is>
      </c>
      <c r="B1" s="2" t="inlineStr">
        <is>
          <t>12 Months Ended</t>
        </is>
      </c>
    </row>
    <row r="2">
      <c r="B2" s="2" t="inlineStr">
        <is>
          <t>Jan. 31, 2024 $ / shares shares</t>
        </is>
      </c>
    </row>
    <row r="3">
      <c r="A3" s="3" t="inlineStr">
        <is>
          <t>Stock Option Outstanding 1</t>
        </is>
      </c>
      <c r="B3" s="3" t="inlineStr">
        <is>
          <t xml:space="preserve"> </t>
        </is>
      </c>
    </row>
    <row r="4">
      <c r="A4" s="3" t="inlineStr">
        <is>
          <t>Number of Options Outstanding</t>
        </is>
      </c>
      <c r="B4" s="4" t="n">
        <v>700000</v>
      </c>
    </row>
    <row r="5">
      <c r="A5" s="3" t="inlineStr">
        <is>
          <t>Number Currently Exercisable</t>
        </is>
      </c>
      <c r="B5" s="4" t="n">
        <v>700000</v>
      </c>
    </row>
    <row r="6">
      <c r="A6" s="3" t="inlineStr">
        <is>
          <t>Exercise Price | $ / shares</t>
        </is>
      </c>
      <c r="B6" s="6" t="n">
        <v>3</v>
      </c>
    </row>
    <row r="7">
      <c r="A7" s="3" t="inlineStr">
        <is>
          <t>Expiry Date</t>
        </is>
      </c>
      <c r="B7" s="3" t="inlineStr">
        <is>
          <t>Nov.  06,  2024</t>
        </is>
      </c>
    </row>
    <row r="8">
      <c r="A8" s="3" t="inlineStr">
        <is>
          <t>Stock Option Outstanding 2</t>
        </is>
      </c>
      <c r="B8" s="3" t="inlineStr">
        <is>
          <t xml:space="preserve"> </t>
        </is>
      </c>
    </row>
    <row r="9">
      <c r="A9" s="3" t="inlineStr">
        <is>
          <t>Number of Options Outstanding</t>
        </is>
      </c>
      <c r="B9" s="4" t="n">
        <v>100000</v>
      </c>
    </row>
    <row r="10">
      <c r="A10" s="3" t="inlineStr">
        <is>
          <t>Number Currently Exercisable</t>
        </is>
      </c>
      <c r="B10" s="4" t="n">
        <v>100000</v>
      </c>
    </row>
    <row r="11">
      <c r="A11" s="3" t="inlineStr">
        <is>
          <t>Exercise Price | $ / shares</t>
        </is>
      </c>
      <c r="B11" s="6" t="n">
        <v>2</v>
      </c>
    </row>
    <row r="12">
      <c r="A12" s="3" t="inlineStr">
        <is>
          <t>Expiry Date</t>
        </is>
      </c>
      <c r="B12" s="3" t="inlineStr">
        <is>
          <t>Feb. 23,  2026</t>
        </is>
      </c>
    </row>
    <row r="13">
      <c r="A13" s="3" t="inlineStr">
        <is>
          <t>Stock Option Outstanding 3</t>
        </is>
      </c>
      <c r="B13" s="3" t="inlineStr">
        <is>
          <t xml:space="preserve"> </t>
        </is>
      </c>
    </row>
    <row r="14">
      <c r="A14" s="3" t="inlineStr">
        <is>
          <t>Number of Options Outstanding</t>
        </is>
      </c>
      <c r="B14" s="4" t="n">
        <v>1515000</v>
      </c>
    </row>
    <row r="15">
      <c r="A15" s="3" t="inlineStr">
        <is>
          <t>Number Currently Exercisable</t>
        </is>
      </c>
      <c r="B15" s="4" t="n">
        <v>1515000</v>
      </c>
    </row>
    <row r="16">
      <c r="A16" s="3" t="inlineStr">
        <is>
          <t>Exercise Price | $ / shares</t>
        </is>
      </c>
      <c r="B16" s="6" t="n">
        <v>3</v>
      </c>
    </row>
    <row r="17">
      <c r="A17" s="3" t="inlineStr">
        <is>
          <t>Expiry Date</t>
        </is>
      </c>
      <c r="B17" s="3" t="inlineStr">
        <is>
          <t>Aug. 17,  2026</t>
        </is>
      </c>
    </row>
    <row r="18">
      <c r="A18" s="3" t="inlineStr">
        <is>
          <t>Stock Option Outstanding 4</t>
        </is>
      </c>
      <c r="B18" s="3" t="inlineStr">
        <is>
          <t xml:space="preserve"> </t>
        </is>
      </c>
    </row>
    <row r="19">
      <c r="A19" s="3" t="inlineStr">
        <is>
          <t>Number of Options Outstanding</t>
        </is>
      </c>
      <c r="B19" s="4" t="n">
        <v>150000</v>
      </c>
    </row>
    <row r="20">
      <c r="A20" s="3" t="inlineStr">
        <is>
          <t>Number Currently Exercisable</t>
        </is>
      </c>
      <c r="B20" s="4" t="n">
        <v>150000</v>
      </c>
    </row>
    <row r="21">
      <c r="A21" s="3" t="inlineStr">
        <is>
          <t>Exercise Price | $ / shares</t>
        </is>
      </c>
      <c r="B21" s="8" t="n">
        <v>1.5</v>
      </c>
    </row>
    <row r="22">
      <c r="A22" s="3" t="inlineStr">
        <is>
          <t>Expiry Date</t>
        </is>
      </c>
      <c r="B22" s="3" t="inlineStr">
        <is>
          <t>Nov. 22,  2027</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24" customWidth="1" min="3" max="3"/>
    <col width="16" customWidth="1" min="4" max="4"/>
  </cols>
  <sheetData>
    <row r="1">
      <c r="A1" s="1" t="inlineStr">
        <is>
          <t>7. SHARE CAPITAL, OPTION BASED PAYMENTS &amp; CONTRIBUTED SURPLUS: Schedule of valuation of stock options granted (Details)</t>
        </is>
      </c>
      <c r="B1" s="2" t="inlineStr">
        <is>
          <t>12 Months Ended</t>
        </is>
      </c>
    </row>
    <row r="2">
      <c r="B2" s="2" t="inlineStr">
        <is>
          <t>Jan. 31, 2024</t>
        </is>
      </c>
      <c r="C2" s="2" t="inlineStr">
        <is>
          <t>Jan. 31, 2023</t>
        </is>
      </c>
      <c r="D2" s="2" t="inlineStr">
        <is>
          <t>Jan. 31, 2022</t>
        </is>
      </c>
    </row>
    <row r="3">
      <c r="A3" s="5" t="inlineStr">
        <is>
          <t>Details</t>
        </is>
      </c>
      <c r="B3" s="3" t="inlineStr">
        <is>
          <t xml:space="preserve"> </t>
        </is>
      </c>
      <c r="C3" s="3" t="inlineStr">
        <is>
          <t xml:space="preserve"> </t>
        </is>
      </c>
      <c r="D3" s="3" t="inlineStr">
        <is>
          <t xml:space="preserve"> </t>
        </is>
      </c>
    </row>
    <row r="4">
      <c r="A4" s="3" t="inlineStr">
        <is>
          <t>Risk-free interest rate</t>
        </is>
      </c>
      <c r="B4" s="11" t="n">
        <v>0.0445</v>
      </c>
      <c r="C4" s="11" t="n">
        <v>0.0382</v>
      </c>
      <c r="D4" s="11" t="n">
        <v>0.008500000000000001</v>
      </c>
    </row>
    <row r="5">
      <c r="A5" s="3" t="inlineStr">
        <is>
          <t>Expected life of options</t>
        </is>
      </c>
      <c r="B5" s="3" t="inlineStr">
        <is>
          <t>1 year</t>
        </is>
      </c>
      <c r="C5" s="3" t="inlineStr">
        <is>
          <t>1 year 8 months 12 days</t>
        </is>
      </c>
      <c r="D5" s="3" t="inlineStr">
        <is>
          <t>4 years 29 days</t>
        </is>
      </c>
    </row>
    <row r="6">
      <c r="A6" s="3" t="inlineStr">
        <is>
          <t>Annualized volatility</t>
        </is>
      </c>
      <c r="B6" s="11" t="n">
        <v>0.9727</v>
      </c>
      <c r="C6" s="11" t="n">
        <v>1.6744</v>
      </c>
      <c r="D6" s="11" t="n">
        <v>1.029</v>
      </c>
    </row>
    <row r="7">
      <c r="A7" s="3" t="inlineStr">
        <is>
          <t>Dividends</t>
        </is>
      </c>
      <c r="B7" s="12" t="n">
        <v>0</v>
      </c>
      <c r="C7" s="12" t="n">
        <v>0</v>
      </c>
      <c r="D7" s="12" t="n">
        <v>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3" customWidth="1" min="1" max="1"/>
    <col width="13" customWidth="1" min="2" max="2"/>
    <col width="16" customWidth="1" min="3" max="3"/>
    <col width="14" customWidth="1" min="4" max="4"/>
    <col width="14" customWidth="1" min="5" max="5"/>
  </cols>
  <sheetData>
    <row r="1">
      <c r="A1" s="1" t="inlineStr">
        <is>
          <t>8. LOSS PER SHARE (Details) - $ / shares</t>
        </is>
      </c>
      <c r="C1" s="2" t="inlineStr">
        <is>
          <t>12 Months Ended</t>
        </is>
      </c>
    </row>
    <row r="2">
      <c r="C2" s="2" t="inlineStr">
        <is>
          <t>Jan. 31, 2024</t>
        </is>
      </c>
      <c r="D2" s="2" t="inlineStr">
        <is>
          <t>Jan. 31, 2023</t>
        </is>
      </c>
      <c r="E2" s="2" t="inlineStr">
        <is>
          <t>Jan. 31, 2022</t>
        </is>
      </c>
    </row>
    <row r="3">
      <c r="A3" s="5" t="inlineStr">
        <is>
          <t>Details</t>
        </is>
      </c>
      <c r="C3" s="3" t="inlineStr">
        <is>
          <t xml:space="preserve"> </t>
        </is>
      </c>
      <c r="D3" s="3" t="inlineStr">
        <is>
          <t xml:space="preserve"> </t>
        </is>
      </c>
      <c r="E3" s="3" t="inlineStr">
        <is>
          <t xml:space="preserve"> </t>
        </is>
      </c>
    </row>
    <row r="4">
      <c r="A4" s="3" t="inlineStr">
        <is>
          <t>Basic and diluted loss per share</t>
        </is>
      </c>
      <c r="B4" s="3" t="inlineStr">
        <is>
          <t>[1]</t>
        </is>
      </c>
      <c r="C4" s="7" t="n">
        <v>-0.03</v>
      </c>
      <c r="D4" s="7" t="n">
        <v>-0.05</v>
      </c>
      <c r="E4" s="7" t="n">
        <v>-2.05</v>
      </c>
    </row>
    <row r="5">
      <c r="A5" s="3" t="inlineStr">
        <is>
          <t>Weighted average number of common shares outstanding (basic and diluted)</t>
        </is>
      </c>
      <c r="C5" s="4" t="n">
        <v>16816969</v>
      </c>
      <c r="D5" s="4" t="n">
        <v>16816969</v>
      </c>
      <c r="E5" s="4" t="n">
        <v>16773544</v>
      </c>
    </row>
    <row r="6"/>
    <row r="7">
      <c r="A7" s="3" t="inlineStr">
        <is>
          <t>[1] Note 8</t>
        </is>
      </c>
    </row>
  </sheetData>
  <mergeCells count="4">
    <mergeCell ref="A1:B2"/>
    <mergeCell ref="C1:E1"/>
    <mergeCell ref="A6:D6"/>
    <mergeCell ref="A7:D7"/>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9. TRANSACTIONS WITH AND AMOUNTS OWING TO RELATED PARTIES: Schedule of transactions with related parties (Details) - CAD ($)</t>
        </is>
      </c>
      <c r="C1" s="2" t="inlineStr">
        <is>
          <t>12 Months Ended</t>
        </is>
      </c>
    </row>
    <row r="2">
      <c r="C2" s="2" t="inlineStr">
        <is>
          <t>Jan. 31, 2024</t>
        </is>
      </c>
      <c r="D2" s="2" t="inlineStr">
        <is>
          <t>Jan. 31, 2023</t>
        </is>
      </c>
      <c r="E2" s="2" t="inlineStr">
        <is>
          <t>Jan. 31, 2022</t>
        </is>
      </c>
    </row>
    <row r="3">
      <c r="A3" s="3" t="inlineStr">
        <is>
          <t>Amounts paid or payable</t>
        </is>
      </c>
      <c r="C3" s="6" t="n">
        <v>173313</v>
      </c>
      <c r="D3" s="6" t="n">
        <v>174912</v>
      </c>
      <c r="E3" s="6" t="n">
        <v>176625</v>
      </c>
    </row>
    <row r="4">
      <c r="A4" s="3" t="inlineStr">
        <is>
          <t>Option based payment</t>
        </is>
      </c>
      <c r="C4" s="4" t="n">
        <v>42090</v>
      </c>
      <c r="D4" s="4" t="n">
        <v>333918</v>
      </c>
      <c r="E4" s="4" t="n">
        <v>1608019</v>
      </c>
    </row>
    <row r="5">
      <c r="A5" s="3" t="inlineStr">
        <is>
          <t>Owed at year end</t>
        </is>
      </c>
      <c r="C5" s="4" t="n">
        <v>343104</v>
      </c>
      <c r="D5" s="4" t="n">
        <v>30856</v>
      </c>
      <c r="E5" s="4" t="n">
        <v>14468</v>
      </c>
    </row>
    <row r="6">
      <c r="A6" s="3" t="inlineStr">
        <is>
          <t>Director for Investor Relations</t>
        </is>
      </c>
      <c r="C6" s="3" t="inlineStr">
        <is>
          <t xml:space="preserve"> </t>
        </is>
      </c>
      <c r="D6" s="3" t="inlineStr">
        <is>
          <t xml:space="preserve"> </t>
        </is>
      </c>
      <c r="E6" s="3" t="inlineStr">
        <is>
          <t xml:space="preserve"> </t>
        </is>
      </c>
    </row>
    <row r="7">
      <c r="A7" s="3" t="inlineStr">
        <is>
          <t>Amounts paid or payable</t>
        </is>
      </c>
      <c r="C7" s="4" t="n">
        <v>132000</v>
      </c>
      <c r="D7" s="4" t="n">
        <v>132000</v>
      </c>
      <c r="E7" s="4" t="n">
        <v>132000</v>
      </c>
    </row>
    <row r="8">
      <c r="A8" s="3" t="inlineStr">
        <is>
          <t>Option based payment</t>
        </is>
      </c>
      <c r="C8" s="4" t="n">
        <v>42090</v>
      </c>
      <c r="D8" s="4" t="n">
        <v>333918</v>
      </c>
      <c r="E8" s="4" t="n">
        <v>1094123</v>
      </c>
    </row>
    <row r="9">
      <c r="A9" s="3" t="inlineStr">
        <is>
          <t>Owed at year end</t>
        </is>
      </c>
      <c r="C9" s="4" t="n">
        <v>319702</v>
      </c>
      <c r="D9" s="4" t="n">
        <v>23231</v>
      </c>
      <c r="E9" s="4" t="n">
        <v>12919</v>
      </c>
    </row>
    <row r="10">
      <c r="A10" s="3" t="inlineStr">
        <is>
          <t>Consulting (a)</t>
        </is>
      </c>
      <c r="C10" s="3" t="inlineStr">
        <is>
          <t xml:space="preserve"> </t>
        </is>
      </c>
      <c r="D10" s="3" t="inlineStr">
        <is>
          <t xml:space="preserve"> </t>
        </is>
      </c>
      <c r="E10" s="3" t="inlineStr">
        <is>
          <t xml:space="preserve"> </t>
        </is>
      </c>
    </row>
    <row r="11">
      <c r="A11" s="3" t="inlineStr">
        <is>
          <t>Amounts paid or payable</t>
        </is>
      </c>
      <c r="B11" s="3" t="inlineStr">
        <is>
          <t>[1]</t>
        </is>
      </c>
      <c r="C11" s="4" t="n">
        <v>900</v>
      </c>
      <c r="D11" s="4" t="n">
        <v>1125</v>
      </c>
      <c r="E11" s="4" t="n">
        <v>5400</v>
      </c>
    </row>
    <row r="12">
      <c r="A12" s="3" t="inlineStr">
        <is>
          <t>Option based payment</t>
        </is>
      </c>
      <c r="B12" s="3" t="inlineStr">
        <is>
          <t>[1]</t>
        </is>
      </c>
      <c r="C12" s="4" t="n">
        <v>0</v>
      </c>
      <c r="D12" s="4" t="n">
        <v>0</v>
      </c>
      <c r="E12" s="4" t="n">
        <v>158060</v>
      </c>
    </row>
    <row r="13">
      <c r="A13" s="3" t="inlineStr">
        <is>
          <t>Owed at year end</t>
        </is>
      </c>
      <c r="B13" s="3" t="inlineStr">
        <is>
          <t>[1]</t>
        </is>
      </c>
      <c r="C13" s="4" t="n">
        <v>0</v>
      </c>
      <c r="D13" s="4" t="n">
        <v>0</v>
      </c>
      <c r="E13" s="4" t="n">
        <v>0</v>
      </c>
    </row>
    <row r="14">
      <c r="A14" s="3" t="inlineStr">
        <is>
          <t>To an officer of the company (b)</t>
        </is>
      </c>
      <c r="C14" s="3" t="inlineStr">
        <is>
          <t xml:space="preserve"> </t>
        </is>
      </c>
      <c r="D14" s="3" t="inlineStr">
        <is>
          <t xml:space="preserve"> </t>
        </is>
      </c>
      <c r="E14" s="3" t="inlineStr">
        <is>
          <t xml:space="preserve"> </t>
        </is>
      </c>
    </row>
    <row r="15">
      <c r="A15" s="3" t="inlineStr">
        <is>
          <t>Amounts paid or payable</t>
        </is>
      </c>
      <c r="B15" s="3" t="inlineStr">
        <is>
          <t>[2]</t>
        </is>
      </c>
      <c r="C15" s="4" t="n">
        <v>40413</v>
      </c>
      <c r="D15" s="4" t="n">
        <v>41787</v>
      </c>
      <c r="E15" s="4" t="n">
        <v>39225</v>
      </c>
    </row>
    <row r="16">
      <c r="A16" s="3" t="inlineStr">
        <is>
          <t>Option based payment</t>
        </is>
      </c>
      <c r="B16" s="3" t="inlineStr">
        <is>
          <t>[2]</t>
        </is>
      </c>
      <c r="C16" s="4" t="n">
        <v>0</v>
      </c>
      <c r="D16" s="4" t="n">
        <v>0</v>
      </c>
      <c r="E16" s="4" t="n">
        <v>355836</v>
      </c>
    </row>
    <row r="17">
      <c r="A17" s="3" t="inlineStr">
        <is>
          <t>Owed at year end</t>
        </is>
      </c>
      <c r="B17" s="3" t="inlineStr">
        <is>
          <t>[2]</t>
        </is>
      </c>
      <c r="C17" s="6" t="n">
        <v>23402</v>
      </c>
      <c r="D17" s="6" t="n">
        <v>7625</v>
      </c>
      <c r="E17" s="6" t="n">
        <v>1549</v>
      </c>
    </row>
    <row r="18"/>
    <row r="19">
      <c r="A19" s="3" t="inlineStr">
        <is>
          <t>[1]fees for services which have been capitalized to subcontracts on the Morrison claims and as option based payments and other services which have been allocated to operating expenses as consulting fees.[2]for accounting and management services.</t>
        </is>
      </c>
    </row>
  </sheetData>
  <mergeCells count="4">
    <mergeCell ref="A1:B2"/>
    <mergeCell ref="C1:E1"/>
    <mergeCell ref="A18:D18"/>
    <mergeCell ref="A19:D19"/>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2. BASIS OF PRESENTATION</t>
        </is>
      </c>
      <c r="B1" s="2" t="inlineStr">
        <is>
          <t>12 Months Ended</t>
        </is>
      </c>
    </row>
    <row r="2">
      <c r="B2" s="2" t="inlineStr">
        <is>
          <t>Jan. 31, 2024</t>
        </is>
      </c>
    </row>
    <row r="3">
      <c r="A3" s="5" t="inlineStr">
        <is>
          <t>Notes</t>
        </is>
      </c>
      <c r="B3" s="3" t="inlineStr">
        <is>
          <t xml:space="preserve"> </t>
        </is>
      </c>
    </row>
    <row r="4">
      <c r="A4" s="3" t="inlineStr">
        <is>
          <t>2. BASIS OF PRESENTATION</t>
        </is>
      </c>
      <c r="B4" s="3" t="inlineStr">
        <is>
          <t>2. BASIS OF PRESENTATION (a) Statement of compliance These financial statements and the notes thereto (the "Financial Statements") present the Company's financial results of operations in accordance with International Financial Reporting Standards ("IFRS") as issued by the International Accounting Standards Board ("IASB") for the years ended January 31, 2024, 2023 and 2022 and financial position as at January 31, 2024 and 2023. All adjustments necessary to present fairly the financial position of the Company as at January 31, 2024 and the results of its operations and cash flows for the year then ended have been made. The Board of Directors have approved the annual financial statements for issue on May 27, 2024. (b) Going concern of operations These financial statements have been prepared on the basis of the accounting principles applicable to a going concern, which assumes the Company will be able to realize its assets and discharge its liabilities in the normal course of business for the foreseeable future. A going concern in accounting is a term that indicates whether or not the entity can continue in business for the next fiscal year. Indicators against a “going concern” are negative cash flows from operations, consecutive losses from operations, and an accumulated deficit. The Company is a resource company, and must incur expenses during the process of exploring and evaluating a mineral property to prove the commercial viability of the ore body, a necessary step in the process of developing a property to the production stage. As a non-producing resource company, the Company has no operating income, cash flow is generated mostly by the sale of shares by the Company, and an accumulated deficit is the result of operations and exploration activities without production. The Company has incurred losses and negative cash flows from operations since inception and has an accumulated deficit. The ability of the Company to continue as a going concern depends upon its ability to continue to raise adequate financing and to develop profitable operations in the future. The ability of the Company to realize the costs it has incurred to date on its mineral property interests is dependent upon the Company being able to continue to finance its exploration and evaluation costs. To date, the Company has not earned any revenue and is considered to be in the advanced exploration stage. Management has based “the ability to continue in operations” judgement on various factors including (but not limited to) the opinion of management that the Morrison project will receive the necessary certificates/permits to allow the Company to proceed with the development of the project to the production phase, that the Company’s claims are in good standing, the NI 43-101 feasibility study (completed in 2009) shows commercially viable quantities of mineral resources. There can be no assurance that the Company will be able to continue to raise funds in which case the Company may be unable to meet its obligations. Should the Company be unable to realize on its assets and discharge its liabilities in the normal course of business, the net realizable value of its assets may be materially less than the amounts recorded on the statements of financial position. These material uncertainties cast significant doubt on the Company's ability to continue as a going concern. These financial statements do not include the adjustments that would be necessary should the Company be unable to continue as a going concern. 2024 2023 2022 Working capital (deficiency) $ (214,915) $ 497,881 $ 1,142,219 Loss for the year (523,905) (903,039) (34,405,463) Deficit (76,353,600) (75,829,695) (74,926,656) (c) Basis of Measurement The financial statements have been prepared under the historical cost convention, except for certain financial instruments which are measured at fair value. (d) Functional and presentation currency The financial statements are presented in Canadian dollars, which is Company’s functional and presentation currency. (e) Critical accounting judgements The preparation of these financial statements, in conformity with IFRS, requires management to make judgements, estimates and assumptions that affect the application of accounting policies and the reported amounts of assets, liabilities, income and expenses. Actual results may differ from these estimates. Estimates and underlying assumptions are reviewed on an ongoing basis. Revisions of accounting estimates are recognized in the period in which the estimates are revised and in any future periods affected by that revision. (i) Going concern The Company’s ability to execute its strategy by funding future working capital requirements requires judgment. Assumptions are continually evaluated and are based on historical experience and expectations of future events that are believed to be reasonable under the circumstances (see Note 2(b)). (f) Key sources of estimation uncertainty (i) Recoverability of asset carrying values for equipment, vehicles and furniture The declining balance depreciation method used reflects the pattern in which management expects the asset’s future economic benefits to be consumed by the Company. The Company assesses its equipment, vehicles and furniture for possible impairment as described in Note 3(d), if there are events or changes in circumstances that indicate that the recorded carrying values of the assets may not be recoverable at every reporting period. Such indicators include changes in the Company’s business plans affecting the asset use and anticipated life and evidence of current physical damage. (ii) Option based payments The Company has an equity-settled option to purchase shares plan for Eligible Persons (as defined by the policies of the TSX Venture Exchange and/or National Instrument 45-106). The fair value of the share purchase options are estimated on the measurement date by using the Black-Scholes option-pricing model, based on certain assumptions and recognized as option based payments expense over the vesting period of the option with a corresponding increase to equity as contributed surplus. Those assumptions are described in Note 7 of the annual financial statements and include, among others, expected volatility, forfeiture rate, expected life of the options and number of options expected to vest. (iii) Exploration and evaluation assets Although the Company has taken steps to verify title to mineral properties in which it has an interest in accordance with industry standards for the current stage of exploration of such properties, these procedures do not guarantee the Company’s title. Property title may be subject to unregistered prior agreements and non-compliance with regulatory requirements. Recovery of amounts indicated under exploration and evaluation assets are subject to the discovery of economically recoverable reserves, the Company’s ability to obtain the necessary permits, the Company's ability to obtain the financing required to complete development and profitable future production or the proceeds from the sale of such assets. Management reviews the property for impairments on an on-going basis. As discussed at Note 3(d), the provisions of IFRS 6 related to the determination of whether impairment indicators exist are subject to significant judgement, and any resultant impairment losses recognized cannot typically be determined independent of the historic deferred costs incurred due to a lack of relevant and available data. (iv) Restoration and close down provisions The Company recognizes reclamation and close down provisions based on “Best Estimate” which can be based on internal or external costs. The Company is required to have a bond in place in an amount determined by the provincial government to provide for the costs of reclamation of the site disturbances. This bond shows as Reclamation deposit asset on the statement of financial position. Significant assumptions used by management to ascertain the provision are described in Note 3(e). (v) Taxes Provisions for income tax liabilities and assets are calculated using the best estimate of the tax amounts prepared by knowledgeable persons, based on an assessment of relevant factors. The Company reviews the adequacy of the estimate at the end of the reporting period. It is possible that at some future date, an additional liability or asset could result from audits by the taxing authorities. Where the final outcome of these tax-related matters is different from the amounts that were originally recorded, such differences will be reflected in the tax provisions in the current period when such determination is mad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9. TRANSACTIONS WITH AND AMOUNTS OWING TO RELATED PARTIES: Schedule of option-based payments and compensation (Details) - CAD ($)</t>
        </is>
      </c>
      <c r="B1" s="2" t="inlineStr">
        <is>
          <t>12 Months Ended</t>
        </is>
      </c>
    </row>
    <row r="2">
      <c r="B2" s="2" t="inlineStr">
        <is>
          <t>Jan. 31, 2024</t>
        </is>
      </c>
      <c r="C2" s="2" t="inlineStr">
        <is>
          <t>Jan. 31, 2023</t>
        </is>
      </c>
      <c r="D2" s="2" t="inlineStr">
        <is>
          <t>Jan. 31, 2022</t>
        </is>
      </c>
    </row>
    <row r="3">
      <c r="A3" s="5" t="inlineStr">
        <is>
          <t>Details</t>
        </is>
      </c>
      <c r="B3" s="3" t="inlineStr">
        <is>
          <t xml:space="preserve"> </t>
        </is>
      </c>
      <c r="C3" s="3" t="inlineStr">
        <is>
          <t xml:space="preserve"> </t>
        </is>
      </c>
      <c r="D3" s="3" t="inlineStr">
        <is>
          <t xml:space="preserve"> </t>
        </is>
      </c>
    </row>
    <row r="4">
      <c r="A4" s="3" t="inlineStr">
        <is>
          <t>Remuneration or fees</t>
        </is>
      </c>
      <c r="B4" s="6" t="n">
        <v>184813</v>
      </c>
      <c r="C4" s="6" t="n">
        <v>183412</v>
      </c>
      <c r="D4" s="6" t="n">
        <v>186625</v>
      </c>
    </row>
    <row r="5">
      <c r="A5" s="3" t="inlineStr">
        <is>
          <t>Option based payments (non-cash item)</t>
        </is>
      </c>
      <c r="B5" s="4" t="n">
        <v>42090</v>
      </c>
      <c r="C5" s="4" t="n">
        <v>333918</v>
      </c>
      <c r="D5" s="4" t="n">
        <v>3836669</v>
      </c>
    </row>
    <row r="6">
      <c r="A6" s="3" t="inlineStr">
        <is>
          <t>Total compensation for key management personnel</t>
        </is>
      </c>
      <c r="B6" s="6" t="n">
        <v>226903</v>
      </c>
      <c r="C6" s="6" t="n">
        <v>517330</v>
      </c>
      <c r="D6" s="6" t="n">
        <v>4023293</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10. SUPPLEMENTAL DISCLOSURE WITH RESPECT TO CASH FLOWS (Details) - CAD ($)</t>
        </is>
      </c>
      <c r="B1" s="2" t="inlineStr">
        <is>
          <t>12 Months Ended</t>
        </is>
      </c>
    </row>
    <row r="2">
      <c r="B2" s="2" t="inlineStr">
        <is>
          <t>Jan. 31, 2024</t>
        </is>
      </c>
      <c r="C2" s="2" t="inlineStr">
        <is>
          <t>Jan. 31, 2023</t>
        </is>
      </c>
      <c r="D2" s="2" t="inlineStr">
        <is>
          <t>Jan. 31, 2022</t>
        </is>
      </c>
    </row>
    <row r="3">
      <c r="A3" s="5" t="inlineStr">
        <is>
          <t>Details</t>
        </is>
      </c>
      <c r="B3" s="3" t="inlineStr">
        <is>
          <t xml:space="preserve"> </t>
        </is>
      </c>
      <c r="C3" s="3" t="inlineStr">
        <is>
          <t xml:space="preserve"> </t>
        </is>
      </c>
      <c r="D3" s="3" t="inlineStr">
        <is>
          <t xml:space="preserve"> </t>
        </is>
      </c>
    </row>
    <row r="4">
      <c r="A4" s="3" t="inlineStr">
        <is>
          <t>Deferred exploration expense recorded as accounts payable</t>
        </is>
      </c>
      <c r="B4" s="6" t="n">
        <v>21</v>
      </c>
      <c r="C4" s="6" t="n">
        <v>23</v>
      </c>
      <c r="D4" s="6" t="n">
        <v>211</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11. INCOME TAXES: Schedule of Income Tax Reconciliation (Details) - CAD ($)</t>
        </is>
      </c>
      <c r="B1" s="2" t="inlineStr">
        <is>
          <t>12 Months Ended</t>
        </is>
      </c>
    </row>
    <row r="2">
      <c r="B2" s="2" t="inlineStr">
        <is>
          <t>Jan. 31, 2024</t>
        </is>
      </c>
      <c r="C2" s="2" t="inlineStr">
        <is>
          <t>Jan. 31, 2023</t>
        </is>
      </c>
      <c r="D2" s="2" t="inlineStr">
        <is>
          <t>Jan. 31, 2022</t>
        </is>
      </c>
    </row>
    <row r="3">
      <c r="A3" s="5" t="inlineStr">
        <is>
          <t>Details</t>
        </is>
      </c>
      <c r="B3" s="3" t="inlineStr">
        <is>
          <t xml:space="preserve"> </t>
        </is>
      </c>
      <c r="C3" s="3" t="inlineStr">
        <is>
          <t xml:space="preserve"> </t>
        </is>
      </c>
      <c r="D3" s="3" t="inlineStr">
        <is>
          <t xml:space="preserve"> </t>
        </is>
      </c>
    </row>
    <row r="4">
      <c r="A4" s="3" t="inlineStr">
        <is>
          <t>Net loss for the year</t>
        </is>
      </c>
      <c r="B4" s="6" t="n">
        <v>-523905</v>
      </c>
      <c r="C4" s="6" t="n">
        <v>-903039</v>
      </c>
      <c r="D4" s="6" t="n">
        <v>-34405463</v>
      </c>
    </row>
    <row r="5">
      <c r="A5" s="3" t="inlineStr">
        <is>
          <t>Canadian statutory income tax rate</t>
        </is>
      </c>
      <c r="B5" s="12" t="n">
        <v>0.27</v>
      </c>
      <c r="C5" s="12" t="n">
        <v>0.27</v>
      </c>
      <c r="D5" s="12" t="n">
        <v>0.27</v>
      </c>
    </row>
    <row r="6">
      <c r="A6" s="3" t="inlineStr">
        <is>
          <t>Computed &amp;#8220;expected&amp;#8221; income tax expense</t>
        </is>
      </c>
      <c r="B6" s="6" t="n">
        <v>-141454</v>
      </c>
      <c r="C6" s="6" t="n">
        <v>-243821</v>
      </c>
      <c r="D6" s="6" t="n">
        <v>-9289475</v>
      </c>
    </row>
    <row r="7">
      <c r="A7" s="5" t="inlineStr">
        <is>
          <t>Differences resulting from</t>
        </is>
      </c>
      <c r="B7" s="3" t="inlineStr">
        <is>
          <t xml:space="preserve"> </t>
        </is>
      </c>
      <c r="C7" s="3" t="inlineStr">
        <is>
          <t xml:space="preserve"> </t>
        </is>
      </c>
      <c r="D7" s="3" t="inlineStr">
        <is>
          <t xml:space="preserve"> </t>
        </is>
      </c>
    </row>
    <row r="8">
      <c r="A8" s="3" t="inlineStr">
        <is>
          <t>Option based payments</t>
        </is>
      </c>
      <c r="B8" s="4" t="n">
        <v>11364</v>
      </c>
      <c r="C8" s="4" t="n">
        <v>116882</v>
      </c>
      <c r="D8" s="4" t="n">
        <v>1117423</v>
      </c>
    </row>
    <row r="9">
      <c r="A9" s="3" t="inlineStr">
        <is>
          <t>Other non-deductible items</t>
        </is>
      </c>
      <c r="B9" s="4" t="n">
        <v>90</v>
      </c>
      <c r="C9" s="4" t="n">
        <v>1939</v>
      </c>
      <c r="D9" s="4" t="n">
        <v>3052</v>
      </c>
    </row>
    <row r="10">
      <c r="A10" s="3" t="inlineStr">
        <is>
          <t>Increase/(decrease) in deferred tax assets not recognized</t>
        </is>
      </c>
      <c r="B10" s="4" t="n">
        <v>130000</v>
      </c>
      <c r="C10" s="4" t="n">
        <v>125000</v>
      </c>
      <c r="D10" s="4" t="n">
        <v>8169000</v>
      </c>
    </row>
    <row r="11">
      <c r="A11" s="3" t="inlineStr">
        <is>
          <t>Provision for income tax expense</t>
        </is>
      </c>
      <c r="B11" s="6" t="n">
        <v>0</v>
      </c>
      <c r="C11" s="6" t="n">
        <v>0</v>
      </c>
      <c r="D11" s="6" t="n">
        <v>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11. INCOME TAXES: Schedule of Unrecognized deductible temporary differences (Details) - CAD ($)</t>
        </is>
      </c>
      <c r="B1" s="2" t="inlineStr">
        <is>
          <t>12 Months Ended</t>
        </is>
      </c>
    </row>
    <row r="2">
      <c r="B2" s="2" t="inlineStr">
        <is>
          <t>Jan. 31, 2024</t>
        </is>
      </c>
      <c r="C2" s="2" t="inlineStr">
        <is>
          <t>Jan. 31, 2023</t>
        </is>
      </c>
      <c r="D2" s="2" t="inlineStr">
        <is>
          <t>Jan. 31, 2022</t>
        </is>
      </c>
    </row>
    <row r="3">
      <c r="A3" s="5" t="inlineStr">
        <is>
          <t>Unrecognized deductible temporary differences-Canada</t>
        </is>
      </c>
      <c r="B3" s="3" t="inlineStr">
        <is>
          <t xml:space="preserve"> </t>
        </is>
      </c>
      <c r="C3" s="3" t="inlineStr">
        <is>
          <t xml:space="preserve"> </t>
        </is>
      </c>
      <c r="D3" s="3" t="inlineStr">
        <is>
          <t xml:space="preserve"> </t>
        </is>
      </c>
    </row>
    <row r="4">
      <c r="A4" s="3" t="inlineStr">
        <is>
          <t>Non-capital loss carry forwards</t>
        </is>
      </c>
      <c r="B4" s="6" t="n">
        <v>11735000</v>
      </c>
      <c r="C4" s="6" t="n">
        <v>11258000</v>
      </c>
      <c r="D4" s="6" t="n">
        <v>10801000</v>
      </c>
    </row>
    <row r="5">
      <c r="A5" s="3" t="inlineStr">
        <is>
          <t>Exploration and evaluation asset costs</t>
        </is>
      </c>
      <c r="B5" s="4" t="n">
        <v>34926000</v>
      </c>
      <c r="C5" s="4" t="n">
        <v>34926000</v>
      </c>
      <c r="D5" s="4" t="n">
        <v>34926000</v>
      </c>
    </row>
    <row r="6">
      <c r="A6" s="3" t="inlineStr">
        <is>
          <t>Total Unrecognized deductible temporary differences not recognized</t>
        </is>
      </c>
      <c r="B6" s="6" t="n">
        <v>46661000</v>
      </c>
      <c r="C6" s="6" t="n">
        <v>46184000</v>
      </c>
      <c r="D6" s="6" t="n">
        <v>4572700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22" customWidth="1" min="2" max="2"/>
  </cols>
  <sheetData>
    <row r="1">
      <c r="A1" s="1" t="inlineStr">
        <is>
          <t>11. INCOME TAXES: Schedule of expiration of non-capital loss carry forwards (Details)</t>
        </is>
      </c>
      <c r="B1" s="2" t="inlineStr">
        <is>
          <t>12 Months Ended</t>
        </is>
      </c>
    </row>
    <row r="2">
      <c r="B2" s="2" t="inlineStr">
        <is>
          <t>Jan. 31, 2024 CAD ($)</t>
        </is>
      </c>
    </row>
    <row r="3">
      <c r="A3" s="3" t="inlineStr">
        <is>
          <t>Non-capital loss carry forwards</t>
        </is>
      </c>
      <c r="B3" s="6" t="n">
        <v>11735301</v>
      </c>
    </row>
    <row r="4">
      <c r="A4" s="3" t="inlineStr">
        <is>
          <t>Year of expiration - 2026</t>
        </is>
      </c>
      <c r="B4" s="3" t="inlineStr">
        <is>
          <t xml:space="preserve"> </t>
        </is>
      </c>
    </row>
    <row r="5">
      <c r="A5" s="3" t="inlineStr">
        <is>
          <t>Non-capital loss carry forwards</t>
        </is>
      </c>
      <c r="B5" s="4" t="n">
        <v>605469</v>
      </c>
    </row>
    <row r="6">
      <c r="A6" s="3" t="inlineStr">
        <is>
          <t>Year of expiration - 2027</t>
        </is>
      </c>
      <c r="B6" s="3" t="inlineStr">
        <is>
          <t xml:space="preserve"> </t>
        </is>
      </c>
    </row>
    <row r="7">
      <c r="A7" s="3" t="inlineStr">
        <is>
          <t>Non-capital loss carry forwards</t>
        </is>
      </c>
      <c r="B7" s="4" t="n">
        <v>808472</v>
      </c>
    </row>
    <row r="8">
      <c r="A8" s="3" t="inlineStr">
        <is>
          <t>Year of expiration - 2028</t>
        </is>
      </c>
      <c r="B8" s="3" t="inlineStr">
        <is>
          <t xml:space="preserve"> </t>
        </is>
      </c>
    </row>
    <row r="9">
      <c r="A9" s="3" t="inlineStr">
        <is>
          <t>Non-capital loss carry forwards</t>
        </is>
      </c>
      <c r="B9" s="4" t="n">
        <v>942980</v>
      </c>
    </row>
    <row r="10">
      <c r="A10" s="3" t="inlineStr">
        <is>
          <t>Year of expiration - 2029</t>
        </is>
      </c>
      <c r="B10" s="3" t="inlineStr">
        <is>
          <t xml:space="preserve"> </t>
        </is>
      </c>
    </row>
    <row r="11">
      <c r="A11" s="3" t="inlineStr">
        <is>
          <t>Non-capital loss carry forwards</t>
        </is>
      </c>
      <c r="B11" s="4" t="n">
        <v>466936</v>
      </c>
    </row>
    <row r="12">
      <c r="A12" s="3" t="inlineStr">
        <is>
          <t>Year of expiration - 2030</t>
        </is>
      </c>
      <c r="B12" s="3" t="inlineStr">
        <is>
          <t xml:space="preserve"> </t>
        </is>
      </c>
    </row>
    <row r="13">
      <c r="A13" s="3" t="inlineStr">
        <is>
          <t>Non-capital loss carry forwards</t>
        </is>
      </c>
      <c r="B13" s="4" t="n">
        <v>957373</v>
      </c>
    </row>
    <row r="14">
      <c r="A14" s="3" t="inlineStr">
        <is>
          <t>Year of expiration - 2031</t>
        </is>
      </c>
      <c r="B14" s="3" t="inlineStr">
        <is>
          <t xml:space="preserve"> </t>
        </is>
      </c>
    </row>
    <row r="15">
      <c r="A15" s="3" t="inlineStr">
        <is>
          <t>Non-capital loss carry forwards</t>
        </is>
      </c>
      <c r="B15" s="4" t="n">
        <v>974551</v>
      </c>
    </row>
    <row r="16">
      <c r="A16" s="3" t="inlineStr">
        <is>
          <t>Year of expiration - 2032</t>
        </is>
      </c>
      <c r="B16" s="3" t="inlineStr">
        <is>
          <t xml:space="preserve"> </t>
        </is>
      </c>
    </row>
    <row r="17">
      <c r="A17" s="3" t="inlineStr">
        <is>
          <t>Non-capital loss carry forwards</t>
        </is>
      </c>
      <c r="B17" s="4" t="n">
        <v>876759</v>
      </c>
    </row>
    <row r="18">
      <c r="A18" s="3" t="inlineStr">
        <is>
          <t>Year of expiration - 2033</t>
        </is>
      </c>
      <c r="B18" s="3" t="inlineStr">
        <is>
          <t xml:space="preserve"> </t>
        </is>
      </c>
    </row>
    <row r="19">
      <c r="A19" s="3" t="inlineStr">
        <is>
          <t>Non-capital loss carry forwards</t>
        </is>
      </c>
      <c r="B19" s="4" t="n">
        <v>910383</v>
      </c>
    </row>
    <row r="20">
      <c r="A20" s="3" t="inlineStr">
        <is>
          <t>Year of expiration - 2034</t>
        </is>
      </c>
      <c r="B20" s="3" t="inlineStr">
        <is>
          <t xml:space="preserve"> </t>
        </is>
      </c>
    </row>
    <row r="21">
      <c r="A21" s="3" t="inlineStr">
        <is>
          <t>Non-capital loss carry forwards</t>
        </is>
      </c>
      <c r="B21" s="4" t="n">
        <v>908862</v>
      </c>
    </row>
    <row r="22">
      <c r="A22" s="3" t="inlineStr">
        <is>
          <t>Year of expiration - 2035</t>
        </is>
      </c>
      <c r="B22" s="3" t="inlineStr">
        <is>
          <t xml:space="preserve"> </t>
        </is>
      </c>
    </row>
    <row r="23">
      <c r="A23" s="3" t="inlineStr">
        <is>
          <t>Non-capital loss carry forwards</t>
        </is>
      </c>
      <c r="B23" s="4" t="n">
        <v>606902</v>
      </c>
    </row>
    <row r="24">
      <c r="A24" s="3" t="inlineStr">
        <is>
          <t>Year of expiration - 2036</t>
        </is>
      </c>
      <c r="B24" s="3" t="inlineStr">
        <is>
          <t xml:space="preserve"> </t>
        </is>
      </c>
    </row>
    <row r="25">
      <c r="A25" s="3" t="inlineStr">
        <is>
          <t>Non-capital loss carry forwards</t>
        </is>
      </c>
      <c r="B25" s="4" t="n">
        <v>488504</v>
      </c>
    </row>
    <row r="26">
      <c r="A26" s="3" t="inlineStr">
        <is>
          <t>Year of expiration - 2037</t>
        </is>
      </c>
      <c r="B26" s="3" t="inlineStr">
        <is>
          <t xml:space="preserve"> </t>
        </is>
      </c>
    </row>
    <row r="27">
      <c r="A27" s="3" t="inlineStr">
        <is>
          <t>Non-capital loss carry forwards</t>
        </is>
      </c>
      <c r="B27" s="4" t="n">
        <v>366614</v>
      </c>
    </row>
    <row r="28">
      <c r="A28" s="3" t="inlineStr">
        <is>
          <t>Year of expiration - 2038</t>
        </is>
      </c>
      <c r="B28" s="3" t="inlineStr">
        <is>
          <t xml:space="preserve"> </t>
        </is>
      </c>
    </row>
    <row r="29">
      <c r="A29" s="3" t="inlineStr">
        <is>
          <t>Non-capital loss carry forwards</t>
        </is>
      </c>
      <c r="B29" s="4" t="n">
        <v>336016</v>
      </c>
    </row>
    <row r="30">
      <c r="A30" s="3" t="inlineStr">
        <is>
          <t>Year of expiration - 2039</t>
        </is>
      </c>
      <c r="B30" s="3" t="inlineStr">
        <is>
          <t xml:space="preserve"> </t>
        </is>
      </c>
    </row>
    <row r="31">
      <c r="A31" s="3" t="inlineStr">
        <is>
          <t>Non-capital loss carry forwards</t>
        </is>
      </c>
      <c r="B31" s="4" t="n">
        <v>205817</v>
      </c>
    </row>
    <row r="32">
      <c r="A32" s="3" t="inlineStr">
        <is>
          <t>Year of expiration - 2040</t>
        </is>
      </c>
      <c r="B32" s="3" t="inlineStr">
        <is>
          <t xml:space="preserve"> </t>
        </is>
      </c>
    </row>
    <row r="33">
      <c r="A33" s="3" t="inlineStr">
        <is>
          <t>Non-capital loss carry forwards</t>
        </is>
      </c>
      <c r="B33" s="4" t="n">
        <v>522300</v>
      </c>
    </row>
    <row r="34">
      <c r="A34" s="3" t="inlineStr">
        <is>
          <t>Year of expiration - 2041</t>
        </is>
      </c>
      <c r="B34" s="3" t="inlineStr">
        <is>
          <t xml:space="preserve"> </t>
        </is>
      </c>
    </row>
    <row r="35">
      <c r="A35" s="3" t="inlineStr">
        <is>
          <t>Non-capital loss carry forwards</t>
        </is>
      </c>
      <c r="B35" s="4" t="n">
        <v>406645</v>
      </c>
    </row>
    <row r="36">
      <c r="A36" s="3" t="inlineStr">
        <is>
          <t>Year of expiration - 2042</t>
        </is>
      </c>
      <c r="B36" s="3" t="inlineStr">
        <is>
          <t xml:space="preserve"> </t>
        </is>
      </c>
    </row>
    <row r="37">
      <c r="A37" s="3" t="inlineStr">
        <is>
          <t>Non-capital loss carry forwards</t>
        </is>
      </c>
      <c r="B37" s="4" t="n">
        <v>416062</v>
      </c>
    </row>
    <row r="38">
      <c r="A38" s="3" t="inlineStr">
        <is>
          <t>Year of expiration - 2043</t>
        </is>
      </c>
      <c r="B38" s="3" t="inlineStr">
        <is>
          <t xml:space="preserve"> </t>
        </is>
      </c>
    </row>
    <row r="39">
      <c r="A39" s="3" t="inlineStr">
        <is>
          <t>Non-capital loss carry forwards</t>
        </is>
      </c>
      <c r="B39" s="4" t="n">
        <v>457565</v>
      </c>
    </row>
    <row r="40">
      <c r="A40" s="3" t="inlineStr">
        <is>
          <t>Year of expiration - 2044</t>
        </is>
      </c>
      <c r="B40" s="3" t="inlineStr">
        <is>
          <t xml:space="preserve"> </t>
        </is>
      </c>
    </row>
    <row r="41">
      <c r="A41" s="3" t="inlineStr">
        <is>
          <t>Non-capital loss carry forwards</t>
        </is>
      </c>
      <c r="B41" s="6" t="n">
        <v>477091</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16" customWidth="1" min="2" max="2"/>
  </cols>
  <sheetData>
    <row r="1">
      <c r="A1" s="1" t="inlineStr">
        <is>
          <t>13. SEGMENTED INFORMATION (Details)</t>
        </is>
      </c>
      <c r="B1" s="2" t="inlineStr">
        <is>
          <t>12 Months Ended</t>
        </is>
      </c>
    </row>
    <row r="2">
      <c r="B2" s="2" t="inlineStr">
        <is>
          <t>Jan. 31, 2024</t>
        </is>
      </c>
    </row>
    <row r="3">
      <c r="A3" s="5" t="inlineStr">
        <is>
          <t>Details</t>
        </is>
      </c>
      <c r="B3" s="3" t="inlineStr">
        <is>
          <t xml:space="preserve"> </t>
        </is>
      </c>
    </row>
    <row r="4">
      <c r="A4" s="3" t="inlineStr">
        <is>
          <t>Number of Reportable Segments</t>
        </is>
      </c>
      <c r="B4" s="4" t="n">
        <v>1</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16. SUBSEQUENT EVENT (Details)</t>
        </is>
      </c>
      <c r="B1" s="2" t="inlineStr">
        <is>
          <t>12 Months Ended</t>
        </is>
      </c>
    </row>
    <row r="2">
      <c r="B2" s="2" t="inlineStr">
        <is>
          <t>Jan. 31, 2024</t>
        </is>
      </c>
    </row>
    <row r="3">
      <c r="A3" s="5" t="inlineStr">
        <is>
          <t>Details</t>
        </is>
      </c>
      <c r="B3" s="3" t="inlineStr">
        <is>
          <t xml:space="preserve"> </t>
        </is>
      </c>
    </row>
    <row r="4">
      <c r="A4" s="3" t="inlineStr">
        <is>
          <t>Subsequent Event, Description</t>
        </is>
      </c>
      <c r="B4" s="3" t="inlineStr">
        <is>
          <t>Company granted 700,000 options with an exercise price of $1.00 for a 1 year period and 168,000 options with an exercise price of $1.00 for a 2 year perio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3. SUMMARY OF MATERIAL ACCOUNTING POLICY INFORMATION</t>
        </is>
      </c>
      <c r="B1" s="2" t="inlineStr">
        <is>
          <t>12 Months Ended</t>
        </is>
      </c>
    </row>
    <row r="2">
      <c r="B2" s="2" t="inlineStr">
        <is>
          <t>Jan. 31, 2024</t>
        </is>
      </c>
    </row>
    <row r="3">
      <c r="A3" s="5" t="inlineStr">
        <is>
          <t>Notes</t>
        </is>
      </c>
      <c r="B3" s="3" t="inlineStr">
        <is>
          <t xml:space="preserve"> </t>
        </is>
      </c>
    </row>
    <row r="4">
      <c r="A4" s="3" t="inlineStr">
        <is>
          <t>3. SUMMARY OF MATERIAL ACCOUNTING POLICY INFORMATION</t>
        </is>
      </c>
      <c r="B4" s="3" t="inlineStr">
        <is>
          <t>3. SUMMARY OF MATERIAL ACCOUNTING POLICY INFORMATION The accounting policies set out below have been applied consistently, to all periods presented in these financial statements. The material accounting policies adopted by the Company are as follows: (a) Foreign currency translation The monetary assets and liabilities of the Company that are denominated in foreign currencies are translated to the functional currency at the rate of exchange at the reporting date and non-monetary items are translated using the exchange rate at the date of the transaction. Revenues and expenses are translated at the exchange rates approximating those in effect at the time of the transaction. Exchange gains and losses arising on translation are included in the statements of comprehensive loss. (b) Cash and cash equivalents Cash includes cash on hand and demand deposits. Cash equivalents includes short-term, highly liquid investments that are readily convertible to known amounts of cash and have a maturity date of less than 90 days from the initial acquisition date of the investment and are subject to an insignificant risk of change in value. (c) Mineral property interests and Exploration and evaluation assets All costs related to the acquisition of mineral properties are capitalized as Mineral Property interest. The recorded cost of mineral property interests is based on cash paid and the fair market value of share consideration issued for mineral property interest acquisitions. All pre-exploration costs, i.e. costs incurred prior to obtaining the legal right to undertake exploration and evaluation activities on an area of interest, are expensed as incurred. Once the legal right to explore has been acquired, exploration and evaluation expenditures are capitalized in respect of each identifiable area of interest until the technical feasibility and commercial viability of extracting a mineral resource are demonstrable. Costs incurred include appropriate technical overheads. Exploration and evaluation assets are carried at historical cost, less any impairment losses recognized. When technical feasibility and commercial viability of extracting a mineral resource are demonstrable for an area of interest, the Company stops capitalizing exploration and evaluation costs for that area, tests recognized exploration and evaluation assets for impairment and reclassifies any unimpaired exploration and evaluation assets either as tangible or intangible mine development assets according to the nature of the assets. Mineral properties are reviewed for impairment whenever events or changes in circumstances indicate that its carrying amount may not be recoverable. If, after management review, it is determined that the carrying amount of a mineral property is impaired, that property is written down to its estimated net realizable value. When a property is abandoned, all related costs are written off to operations. (d) Impairment (i) Financial assets The Company assesses on a forward-looking basis, the expected credit losses associated with its assets, even if no actual loss events have taken place. In addition to past events and current conditions, reasonable and supportable forward-looking information that is available without undue cost or effort is considered in determining impairment. One model applies to all financial instruments subject to impairment testing. (ii) Non-financial assets The carrying amounts of equipment, vehicles and furniture are reviewed at each reporting date to determine whether there is any indication of impairment. The carrying amounts of mining properties and exploration and evaluation assets are assessed for impairment only when indicators of impairment exist, typically when one of the following circumstances applies: · · · · Prior to January 31, 2022, the carrying value of the exploration and evaluation assets was reflective of historical costs incurred, which may or may not reflect their eventual recoverable value. Mining properties and exploration and evaluation assets are also assessed for impairment upon the transfer of exploration and evaluation assets to development assets regardless of whether facts and circumstances indicate that the carrying amount of the exploration and evaluation assets is in excess of their recoverable amount. The recoverable amount of an asset (or cash-generating unit) is the greater of its value in use and its fair value less costs to sell. In assessing value in use, the estimated future cash flows are discounted to their present value using a pre-tax discount rate that reflects current market assessments of the time value of money and the risks specific to the asset. For the purpose of impairment testing, assets that cannot be tested individually are grouped together into the smallest group of assets that generates cash inflows from continuing use that are largely independent of the cash inflows of other assets or groups of assets (the "cash-generating unit", or "CGU"). The level identified by the group for the purposes of testing exploration and evaluation assets for impairment corresponds to each mining property. An impairment loss is recognized if the carrying amount of an asset or its CGU exceeds its estimated recoverable amount. Impairment losses are recognized in profit or loss. Impairment losses recognized in respect of CGUs are allocated to the assets in the unit (group of units) on a pro rata basis. (ii) Non-financial assets (cont’d) Impairment losses recognized in prior periods are assessed at each reporting date for any indications that the loss has decreased or no longer exists. An impairment loss is reversed if there has been a change in the estimates used to determine the recoverable amount. An impairment loss is reversed only to the extent that the asset’s carrying amount does not exceed the carrying amount that would have been determined, net of depreciation or amortization, if no impairment loss had been recognized. (e) Restoration and close down provision The Company is required to have a bond in place in an amount determined by the Ministry of Mines to provide for the costs of reclamation of the site disturbances. This bond shows as Reclamation deposit in the assets on the statement of financial position. The reclamation obligation is generally considered to have been incurred when mine assets are constructed or the ground environment is disturbed at the project location. The Company also estimates the timing of the outlays, which is subject to change depending on continued operation or newly discovered reserves. Additional disturbances or changes in restoration obligations will be recognized when they occur. The Company has determined that it has no additional restoration obligations as at January 31, 2024. (f) Equipment, vehicles and furniture Equipment, vehicles and furniture are recorded at cost. Depreciation is calculated on the residual value, which is the historical cost of an asset less the prior allowances made. Depreciation methods, useful life and residual value are reviewed at each financial year-end and adjusted, if appropriate. Where an item of equipment, vehicles and furniture is comprised of major components with different useful lives, the components are accounted for as separate items. The Company currently provides for depreciation annually as follows: Automobile 30% declining balance Computer equipment 30% to 45% declining balance Office furniture and equipment 20% declining balance (g) Option based payments The Company has an equity settled stock option plan that grants options to buy common shares of the Company to Eligible Persons (as defined by the policies of the TSX Venture Exchange and/or National Instrument 45-106). The fair value of stock options are estimated at the measurement date, using the Black-Scholes option pricing model and recorded as option based payments expense in the statement of comprehensive loss and credited to contributed surplus within shareholders’ equity, over the vesting period of the stock options, based on the Company’s estimate of the number of stock options that will eventually vest. (h) Private placement unit offerings The Company engages in equity financing transactions to obtain the funds necessary to continue operations. These equity financing transactions involve issuance of common shares or units (“Units”). A Unit comprises a specific number of common shares and a specific number of share purchase warrants (“Warrants”) at a set price. The Warrants are exercisable into additional common shares prior to expiry at a price and on the terms and conditions stipulated by the Financing Agreement. Warrants that are part of Units are valued using residual value method which involves comparing the selling price of the Units to the Company’s share price on the announcement date of the financing. The market value is then applied to the common share purchase (“Share Capital”), and any residual amount is assigned to the Warrants (“Warrant Reserve”). Warrants that are issued as payments for agency fees or other transaction costs are accounted for as share-based payments and are recognized in equity. Under IAS 32, these warrants are an equity instrument as they are not issued in exchange for goods or services and are exercisable for a fixed amount of cash, denominated in the functional currency. Warrants classified as equity instruments are not subsequently re-measured for changes in fair value. If a Warrant holder exercises the option to convert the Warrants into common shares, the accounting for the exercise will include the transfer of the Warrant Reserve value to the Share Capital account. The accounting for unexercised Warrants will transfer the Warrant Reserve value to the Contributed Surplus account at the date the Warrants expire unexercised. (i) Loss per share The basic and diluted loss per share shown in these statements is calculated using the weighted-average number of common shares outstanding during the year. The weighted average number of common shares outstanding for the year ended January 31, 2024 does not include the 2,465,000 (2023 – 3,225,000) stock options outstanding as the inclusion of these amounts would reduce the loss per share amount and are therefore considered anti-dilutive. (j) Income taxes Income tax expense comprises current and deferred tax. Income tax is recognized in the statements of comprehensive loss except to the extent it relates to items recognized in other comprehensive income or directly in equity. (i) Current tax Current tax expense is based on the results for the period as adjusted for items that are not taxable or not deductible. Current tax is calculated using tax rates and laws that were enacted or substantively enacted at the end of the reporting period. Management periodically evaluates positions taken in tax returns with respect to situations in which applicable tax regulation is subject to interpretation. Provisions are established where appropriate on the basis of amounts expected to be paid to the tax authorities. (ii) Deferred tax Deferred taxes are the taxes expected to be payable or recoverable on the difference between the carrying amounts of assets in the statement of financial position and their corresponding tax bases used in the computation of taxable profit, and are accounted for using the statement of financial position liability method. Deferred tax liabilities are generally recognized for all taxable temporary differences between the carrying amounts of assets and their corresponding tax bases. Deferred tax assets are recognized to the extent that it is probable that taxable profits will be available against which deductible temporary differences can be utilized. Such assets and liabilities are not recognized if the temporary difference arises from the initial recognition of goodwill or from the initial recognition (other than in a business combination) of other assets in a transaction that affects neither the taxable profit nor the accounting profit. Deferred tax liabilities: · · · Deferred tax assets: · · (k) Financial instruments The Company recognizes all financial assets initially at fair value and classifies them into one of the following measurement categories: fair value through profit or loss (“FVTPL”), fair value through other comprehensive income (“FVTOCI”) or amortized cost, as appropriate. Financial liabilities are initially recognized at fair value and classified as either FVTPL or amortized cost, as appropriate. Financial assets are derecognized when the rights to receive cash flows from the investments have expired or have been transferred and the Company has transferred substantially all risks and rewards of ownership. At each reporting date, the Company assesses whether there is objective evidence that a financial asset has been impaired. The Company had made the following classification of its financial instruments: Financial asset or liability Category Cash and cash equivalents amortized cost Receivables (excluding GST receivable) amortized cost Reclamation deposits amortized cost Accounts payable and accrued liabilities amortized cost Amounts owing to related parties amortized cost Financial instruments measured at fair value are classified into one of the three levels in the fair value hierarchy according to the relative reliability of the inputs used to estimate the fair values. The three levels of the fair value hierarchy are: · · · (l) Equity instruments Equity instruments issued by the Company are recorded at the proceeds received net of direct issuance costs. The Company has its common shares as equity instruments. (m) Leases Leasing activity for the Company typically involves the lease of office space. For the fiscal year ended January 31, 2024, the Company held a twelve month rental lease for the office premises space. The payments made under the rental contract total $77,280 (2023 - $93,406) for the fiscal year. This amount is included in office rent on the statement of comprehensive loss. The Company has signed a 36 month rental agreement commencing February 1, 2024, for the current office space for the fiscal years up to and including January 31, 2027. The lease has an early termination provision after 18 months with a penalty equal to one month's rent required upon early termination. (n) Provisions A provision is recognized if, as a result of a past event, the Company has a present legal or constructive obligation that can be estimated reliably, and it is probable that an outflow of economic benefits will be required to settle the obligation. Provisions are determined by discounting the expected future cash flows at a pre-tax rate that reflects the current market assessments of the time value of money and the risks specific to the liability. The unwinding of the discount is recognized as a finance cost. The Company has not recognized any legal or constructive obligations based on past events during the current period. (o) Finance costs Finance costs comprise interest expense on borrowings and the reversal of the discount on provisions. Borrowing costs that are not directly attributable to the acquisition, construction or production of a qualifying asset are recognized in the income statement using the effective interest method. The Company currently does not have any finance cos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4. RECENTLY ADOPTED ACCOUNTING STANDARDS, AND ACCOUNTING STANDARDS ISSUED BUT NOT YET EFFECTIVE</t>
        </is>
      </c>
      <c r="B1" s="2" t="inlineStr">
        <is>
          <t>12 Months Ended</t>
        </is>
      </c>
    </row>
    <row r="2">
      <c r="B2" s="2" t="inlineStr">
        <is>
          <t>Jan. 31, 2024</t>
        </is>
      </c>
    </row>
    <row r="3">
      <c r="A3" s="5" t="inlineStr">
        <is>
          <t>Notes</t>
        </is>
      </c>
      <c r="B3" s="3" t="inlineStr">
        <is>
          <t xml:space="preserve"> </t>
        </is>
      </c>
    </row>
    <row r="4">
      <c r="A4" s="3" t="inlineStr">
        <is>
          <t>4. RECENTLY ADOPTED ACCOUNTING STANDARDS, AND ACCOUNTING STANDARDS ISSUED BUT NOT YET EFFECTIVE</t>
        </is>
      </c>
      <c r="B4" s="3" t="inlineStr">
        <is>
          <t>4. RECENTLY ADOPTED ACCOUNTING STANDARDS, AND ACCOUNTING STANDARDS ISSUED BUT NOT YET EFFECTIVE There are no IFRS or International Financial Reporting Interpretations Committee interpretations that are not yet effective that would be expected to have a material impa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31T17:21:20Z</dcterms:created>
  <dcterms:modified xmlns:dcterms="http://purl.org/dc/terms/" xmlns:xsi="http://www.w3.org/2001/XMLSchema-instance" xsi:type="dcterms:W3CDTF">2024-05-31T17:21:20Z</dcterms:modified>
</cp:coreProperties>
</file>